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counts and Other Receivables" sheetId="8" state="visible" r:id="rId8"/>
    <sheet xmlns:r="http://schemas.openxmlformats.org/officeDocument/2006/relationships" name="Inventories, Net" sheetId="9" state="visible" r:id="rId9"/>
    <sheet xmlns:r="http://schemas.openxmlformats.org/officeDocument/2006/relationships" name="Marketable Securities" sheetId="10" state="visible" r:id="rId10"/>
    <sheet xmlns:r="http://schemas.openxmlformats.org/officeDocument/2006/relationships" name="Other Noncurrent Assets" sheetId="11" state="visible" r:id="rId11"/>
    <sheet xmlns:r="http://schemas.openxmlformats.org/officeDocument/2006/relationships" name="Long-Term debt" sheetId="12" state="visible" r:id="rId12"/>
    <sheet xmlns:r="http://schemas.openxmlformats.org/officeDocument/2006/relationships" name="Accounts Payable and Accrued Li" sheetId="13" state="visible" r:id="rId13"/>
    <sheet xmlns:r="http://schemas.openxmlformats.org/officeDocument/2006/relationships" name="Other Noncurrent Liabilities" sheetId="14" state="visible" r:id="rId14"/>
    <sheet xmlns:r="http://schemas.openxmlformats.org/officeDocument/2006/relationships" name="Revenue Recogni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Recent Accounting Pronouncement" sheetId="21" state="visible" r:id="rId21"/>
    <sheet xmlns:r="http://schemas.openxmlformats.org/officeDocument/2006/relationships" name="Organization and Basis of Pre22" sheetId="22" state="visible" r:id="rId22"/>
    <sheet xmlns:r="http://schemas.openxmlformats.org/officeDocument/2006/relationships" name="Accounts and Other Receivables " sheetId="23" state="visible" r:id="rId23"/>
    <sheet xmlns:r="http://schemas.openxmlformats.org/officeDocument/2006/relationships" name="Inventories, Net (Tables)" sheetId="24" state="visible" r:id="rId24"/>
    <sheet xmlns:r="http://schemas.openxmlformats.org/officeDocument/2006/relationships" name="Marketable Securities (Tables)" sheetId="25" state="visible" r:id="rId25"/>
    <sheet xmlns:r="http://schemas.openxmlformats.org/officeDocument/2006/relationships" name="Other Noncurrent Assets (Tables" sheetId="26" state="visible" r:id="rId26"/>
    <sheet xmlns:r="http://schemas.openxmlformats.org/officeDocument/2006/relationships" name="Long-Term Debt (Tables)" sheetId="27" state="visible" r:id="rId27"/>
    <sheet xmlns:r="http://schemas.openxmlformats.org/officeDocument/2006/relationships" name="Accounts Payable and Accrued 28" sheetId="28" state="visible" r:id="rId28"/>
    <sheet xmlns:r="http://schemas.openxmlformats.org/officeDocument/2006/relationships" name="Other Noncurrent Liabilities (T" sheetId="29" state="visible" r:id="rId29"/>
    <sheet xmlns:r="http://schemas.openxmlformats.org/officeDocument/2006/relationships" name="Revenue Recognition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Accumulated Other Comprehensi33" sheetId="33" state="visible" r:id="rId33"/>
    <sheet xmlns:r="http://schemas.openxmlformats.org/officeDocument/2006/relationships" name="Financial Instruments (Tables)" sheetId="34" state="visible" r:id="rId34"/>
    <sheet xmlns:r="http://schemas.openxmlformats.org/officeDocument/2006/relationships" name="Organization and Basis of Pre35" sheetId="35" state="visible" r:id="rId35"/>
    <sheet xmlns:r="http://schemas.openxmlformats.org/officeDocument/2006/relationships" name="Accounts and Other Receivable36" sheetId="36" state="visible" r:id="rId36"/>
    <sheet xmlns:r="http://schemas.openxmlformats.org/officeDocument/2006/relationships" name="Inventories, Net - Schedule of " sheetId="37" state="visible" r:id="rId37"/>
    <sheet xmlns:r="http://schemas.openxmlformats.org/officeDocument/2006/relationships" name="Marketable Securities - Classif" sheetId="38" state="visible" r:id="rId38"/>
    <sheet xmlns:r="http://schemas.openxmlformats.org/officeDocument/2006/relationships" name="Marketable Securities - Additio" sheetId="39" state="visible" r:id="rId39"/>
    <sheet xmlns:r="http://schemas.openxmlformats.org/officeDocument/2006/relationships" name="Other Noncurrent Assets - Sched" sheetId="40" state="visible" r:id="rId40"/>
    <sheet xmlns:r="http://schemas.openxmlformats.org/officeDocument/2006/relationships" name="Long-Term Debt - Components of " sheetId="41" state="visible" r:id="rId41"/>
    <sheet xmlns:r="http://schemas.openxmlformats.org/officeDocument/2006/relationships" name="Long-Term Debt - Senior Secured" sheetId="42" state="visible" r:id="rId42"/>
    <sheet xmlns:r="http://schemas.openxmlformats.org/officeDocument/2006/relationships" name="Long-Term Debt - Revolving Cred" sheetId="43" state="visible" r:id="rId43"/>
    <sheet xmlns:r="http://schemas.openxmlformats.org/officeDocument/2006/relationships" name="Accounts Payable and Accrued 44" sheetId="44" state="visible" r:id="rId44"/>
    <sheet xmlns:r="http://schemas.openxmlformats.org/officeDocument/2006/relationships" name="Other Noncurrent Liabilities - " sheetId="45" state="visible" r:id="rId45"/>
    <sheet xmlns:r="http://schemas.openxmlformats.org/officeDocument/2006/relationships" name="Revenue Recognition - Disaggreg" sheetId="46" state="visible" r:id="rId46"/>
    <sheet xmlns:r="http://schemas.openxmlformats.org/officeDocument/2006/relationships" name="Employee Benefit Plans - Compon" sheetId="47" state="visible" r:id="rId47"/>
    <sheet xmlns:r="http://schemas.openxmlformats.org/officeDocument/2006/relationships" name="Employee Benefit Plans - Additi" sheetId="48" state="visible" r:id="rId48"/>
    <sheet xmlns:r="http://schemas.openxmlformats.org/officeDocument/2006/relationships" name="Income Taxes - Components of In" sheetId="49" state="visible" r:id="rId49"/>
    <sheet xmlns:r="http://schemas.openxmlformats.org/officeDocument/2006/relationships" name="Income Taxes - Components of 50" sheetId="50" state="visible" r:id="rId50"/>
    <sheet xmlns:r="http://schemas.openxmlformats.org/officeDocument/2006/relationships" name="Income Taxes - Additional Infor" sheetId="51" state="visible" r:id="rId51"/>
    <sheet xmlns:r="http://schemas.openxmlformats.org/officeDocument/2006/relationships" name="Accumulated Other Comprehensi52" sheetId="52" state="visible" r:id="rId52"/>
    <sheet xmlns:r="http://schemas.openxmlformats.org/officeDocument/2006/relationships" name="Financial Instruments - Valuati" sheetId="53" state="visible" r:id="rId53"/>
    <sheet xmlns:r="http://schemas.openxmlformats.org/officeDocument/2006/relationships" name="Financial Instruments - Additio" sheetId="54" state="visible" r:id="rId54"/>
    <sheet xmlns:r="http://schemas.openxmlformats.org/officeDocument/2006/relationships" name="Financial Instruments - Financi" sheetId="55" state="visible" r:id="rId55"/>
    <sheet xmlns:r="http://schemas.openxmlformats.org/officeDocument/2006/relationships" name="Recent Accounting Pronounceme56" sheetId="56" state="visible" r:id="rId56"/>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KRO</t>
  </si>
  <si>
    <t>Entity Registrant Name</t>
  </si>
  <si>
    <t>KRONOS WORLDWIDE INC</t>
  </si>
  <si>
    <t>Entity Central Index Key</t>
  </si>
  <si>
    <t>Current Fiscal Year End Date</t>
  </si>
  <si>
    <t>--12-31</t>
  </si>
  <si>
    <t>Entity Filer Category</t>
  </si>
  <si>
    <t>Accelerated Filer</t>
  </si>
  <si>
    <t>Entity Common Stock, Shares Outstanding</t>
  </si>
  <si>
    <t>CONDENSED CONSOLIDATED BALANCE SHEETS (unaudited) - USD ($) $ in Millions</t>
  </si>
  <si>
    <t>Dec. 31, 2017</t>
  </si>
  <si>
    <t>Current assets:</t>
  </si>
  <si>
    <t>Cash and cash equivalents</t>
  </si>
  <si>
    <t>Restricted cash</t>
  </si>
  <si>
    <t>Accounts and other receivables</t>
  </si>
  <si>
    <t>Inventories, net</t>
  </si>
  <si>
    <t>Prepaid expenses and other</t>
  </si>
  <si>
    <t>Total current assets</t>
  </si>
  <si>
    <t>Other assets:</t>
  </si>
  <si>
    <t>Investment in TiO2 manufacturing joint venture</t>
  </si>
  <si>
    <t>Marketable securities</t>
  </si>
  <si>
    <t>Note receivable from Valhi</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Accrued postretirement benefits costs</t>
  </si>
  <si>
    <t>Payable to affiliate</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11 and 13)</t>
  </si>
  <si>
    <t xml:space="preserve"> </t>
  </si>
  <si>
    <t>CONDENSED CONSOLIDATED STATEMENTS OF INCOME (unaudited) - USD ($) shares in Millions, $ in Millions</t>
  </si>
  <si>
    <t>3 Months Ended</t>
  </si>
  <si>
    <t>Jun. 30, 2017</t>
  </si>
  <si>
    <t>Income Statement [Abstract]</t>
  </si>
  <si>
    <t>Net sales</t>
  </si>
  <si>
    <t>Cost of sales</t>
  </si>
  <si>
    <t>Gross margin</t>
  </si>
  <si>
    <t>Selling, general and administrative expense</t>
  </si>
  <si>
    <t>Other operating income (expense):</t>
  </si>
  <si>
    <t>Currency transactions, net</t>
  </si>
  <si>
    <t>Other operating expense, net</t>
  </si>
  <si>
    <t>Income from operations</t>
  </si>
  <si>
    <t>Other income (expense):</t>
  </si>
  <si>
    <t>Interest and dividend income</t>
  </si>
  <si>
    <t>Marketable equity securities</t>
  </si>
  <si>
    <t>Other components of net periodic pension and OPEB cost</t>
  </si>
  <si>
    <t>Interest expense</t>
  </si>
  <si>
    <t>Income before income taxes</t>
  </si>
  <si>
    <t>Income tax expense (benefit)</t>
  </si>
  <si>
    <t>Net income</t>
  </si>
  <si>
    <t>Net income per basic and diluted share</t>
  </si>
  <si>
    <t>Cash dividends per share</t>
  </si>
  <si>
    <t>Weighted average shares used in the calculation of net income per share</t>
  </si>
  <si>
    <t>CONDENSED CONSOLIDATED STATEMENTS OF COMPREHENSIVE INCOME (unaudited) - USD ($) $ in Millions</t>
  </si>
  <si>
    <t>Other comprehensive income (loss), net of tax:</t>
  </si>
  <si>
    <t>Currency translation</t>
  </si>
  <si>
    <t>Interest rate swap</t>
  </si>
  <si>
    <t>Total other comprehensive income (loss), net</t>
  </si>
  <si>
    <t>Comprehensive income</t>
  </si>
  <si>
    <t>Defined Benefit Pension Plans</t>
  </si>
  <si>
    <t>Defined benefit plans</t>
  </si>
  <si>
    <t>OPEB</t>
  </si>
  <si>
    <t>CONDENSED CONSOLIDATED STATEMENT OF STOCKHOLDERS' EQUITY (unaudited) - USD ($) $ in Millions</t>
  </si>
  <si>
    <t>Total</t>
  </si>
  <si>
    <t>Retained earnings (deficit)</t>
  </si>
  <si>
    <t>Beginning Balance at Dec. 31, 2016</t>
  </si>
  <si>
    <t>Balance as adjusted at Dec. 31, 2016</t>
  </si>
  <si>
    <t>Other comprehensive income (loss), net of tax</t>
  </si>
  <si>
    <t>Ending Balance at Jun. 30, 2017</t>
  </si>
  <si>
    <t>Beginning Balance at Mar. 31, 2017</t>
  </si>
  <si>
    <t>Balance as adjusted at Mar. 31, 2017</t>
  </si>
  <si>
    <t>Beginning Balance at Dec. 31, 2017</t>
  </si>
  <si>
    <t>Change in accounting principle - ASU 2016-01 at Dec. 31, 2017</t>
  </si>
  <si>
    <t>Balance as adjusted at Dec. 31, 2017</t>
  </si>
  <si>
    <t>Issuance of common stock</t>
  </si>
  <si>
    <t>Dividends paid</t>
  </si>
  <si>
    <t>Ending Balance at Jun. 30, 2018</t>
  </si>
  <si>
    <t>Beginning Balance at Mar. 31, 2018</t>
  </si>
  <si>
    <t>Balance as adjusted at Mar. 31, 2018</t>
  </si>
  <si>
    <t>CONDENSED CONSOLIDATED STATEMENTS OF CASH FLOWS (unaudited) - USD ($) $ in Millions</t>
  </si>
  <si>
    <t>Cash flows from operating activities:</t>
  </si>
  <si>
    <t>Depreciation and amortization</t>
  </si>
  <si>
    <t>Benefit plan expense greater than cash funding</t>
  </si>
  <si>
    <t>Distributions from TiO2 manufacturing joint venture, net</t>
  </si>
  <si>
    <t>Other, net</t>
  </si>
  <si>
    <t>Change in assets and liabilities:</t>
  </si>
  <si>
    <t>Inventories</t>
  </si>
  <si>
    <t>Prepaid expenses</t>
  </si>
  <si>
    <t>Accounts with affiliates</t>
  </si>
  <si>
    <t>Net cash provided by operating activities</t>
  </si>
  <si>
    <t>Cash flows from investing activities:</t>
  </si>
  <si>
    <t>Capital expenditures</t>
  </si>
  <si>
    <t>Net cash used in investing activities</t>
  </si>
  <si>
    <t>Indebtedness:</t>
  </si>
  <si>
    <t>Borrowings</t>
  </si>
  <si>
    <t>Principal payments</t>
  </si>
  <si>
    <t>Deferred financing fees</t>
  </si>
  <si>
    <t>Net cash used in financing activities</t>
  </si>
  <si>
    <t>Cash, cash equivalents and restricted cash - net change from:</t>
  </si>
  <si>
    <t>Operating, investing and financing activities</t>
  </si>
  <si>
    <t>Balance at beginning of period</t>
  </si>
  <si>
    <t>Balance at end of period</t>
  </si>
  <si>
    <t>Cash paid for:</t>
  </si>
  <si>
    <t>Interest, net of amount capitalized</t>
  </si>
  <si>
    <t>Accrual for capital expenditures</t>
  </si>
  <si>
    <t>Valhi</t>
  </si>
  <si>
    <t>Loans</t>
  </si>
  <si>
    <t>Collections</t>
  </si>
  <si>
    <t>Organization and Basis of Presentation</t>
  </si>
  <si>
    <t>Organization Consolidation And Presentation Of Financial Statements [Abstract]</t>
  </si>
  <si>
    <t xml:space="preserve">Note 1 - Organization and basis of presentation: Organization At June 30, 2018,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17 that we filed with the Securities and Exchange Commission (“SEC”) on March 12, 2018 (“2017 Annual Report”). In our opinion, we have made all necessary adjustments (which include only normal recurring adjustments other than the reversal of the deferred income tax asset valuation allowance recognized in the second quarter of 2017, as discussed in Note 11),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June 30, 2018 may not be indicative of our operating results for the full year. The Condensed Consolidated Financial Statements contained in this Quarterly Report should be read in conjunction with our 2017 Consolidated Financial Statements contained in our 2017 Annual Report. Unless otherwise indicated, references in this report to “we,” “us” or “our” refer to Kronos Worldwide, Inc. and its subsidiaries (NYSE: KRO) taken as a whole. </t>
  </si>
  <si>
    <t>Accounts and Other Receivables</t>
  </si>
  <si>
    <t>Receivables [Abstract]</t>
  </si>
  <si>
    <t>Note 2 - Accounts and other receivables:
December
June 30,
2017
2018
(In millions)
Trade receivables
$
301.4
$
350.8
Recoverable VAT and other receivables
19.0
19.5
Receivable from affiliates:
Income taxes, net - Valhi
15.3
-
Louisiana Pigment Company, L.P. ("LPC")
8.9
-
Other
3.2
3.3
Refundable income taxes
.1
-
Allowance for doubtful accounts
(1.4
)
(1.3
)
Total
$
346.5
$
372.3</t>
  </si>
  <si>
    <t>Inventories, Net</t>
  </si>
  <si>
    <t>Inventory Disclosure [Abstract]</t>
  </si>
  <si>
    <t>Note 3 - Inventories, net:
December
June 30,
2017
2018
(In millions)
Raw materials
$
106.9
$
89.3
Work in process
20.8
33.1
Finished products
191.5
225.6
Supplies
63.1
64.0
Total
$
382.3
$
412.0</t>
  </si>
  <si>
    <t>Marketable Securities</t>
  </si>
  <si>
    <t>Investments Debt And Equity Securities [Abstract]</t>
  </si>
  <si>
    <t>Note 4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Prior to 2018, any unrealized gains or losses on the securities were recognized through other comprehensive income, net of deferred income taxes. Beginning on January 1, 2018 with the adoption of Accounting Standards Update (“ASU”) 2016-01, all of our marketable equity securities will continue to be carried at fair value as noted above, but any unrealized gains or losses on the securities are now recognized in Marketable equity securities on our Condensed Consolidated Statements of Income. The fair value of our equity securities represent a Level 1 input within the fair value hierarchy. See Note 14.
Fair
measurement
Market
Cost
Marketable security
level
value
basis
Unrealized gain
(In millions)
December 31, 2017:
Valhi common stock
1
$
10.6
$
3.2
$
7.4
NL and CompX common stocks
1
.1
.1
-
Total
$
10.7
$
3.3
$
7.4
June 30, 2018:
Valhi common stock
1
$
8.2
$
3.2
$
5.0
NL and CompX common stocks
1
.1
.1
-
Total
$
8.3
$
3.3
$
5.0
At December 31, 2017 and June 30, 2018, we held approximately 1.7 million shares of Valhi’s common stock. We also held a nominal number of shares of CompX and NL common stocks. At December 31, 2017 and June 30, 2018, the quoted per share market price of Valhi’s common stock was $6.17 and $4.76, respectively. During the first six months of 2018 we recognized a loss of $2.4 million related to the aggregate net change in market value of our marketable equity securities during such period. 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Other Noncurrent Assets</t>
  </si>
  <si>
    <t>Deferred Costs Capitalized Prepaid And Other Assets Disclosure [Abstract]</t>
  </si>
  <si>
    <t>Note 5 - Other noncurrent assets:
December
June 30,
2017
2018
(In millions)
Pension asset
$
1.6
$
3.2
Deferred financing costs, net
1.1
1.0
Other
2.8
1.1
Total
$
5.5
$
5.3</t>
  </si>
  <si>
    <t>Long-Term debt</t>
  </si>
  <si>
    <t>Debt Disclosure [Abstract]</t>
  </si>
  <si>
    <t>Long-Term Debt</t>
  </si>
  <si>
    <t>Note 6 - Long-term debt:
December 31,
June 30,
2017
2018
(In millions)
Kronos International, Inc. 3.75% Senior Secured Notes
$
471.1
$
458.6
Other
3.4
3.0
Total debt
474.5
461.6
Less current maturities
.7
.7
Total long-term debt
$
473.8
$
460.9
Senior Secured Notes - At June 30, 2018, the carrying value of our 3.75% Senior Secured Notes due September 15, 2025 (€400 million aggregate principal amount outstanding) is stated net of unamortized debt issuance costs of $6.8 million. Revolving credit facilities – During the first six months of 2018, we had no borrowings or repayments under our North American revolving credit facility and our European revolving credit facility. At June 30, 2018, approximately $118.1 million was available for additional borrowing under the North American revolving credit facility.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June 30, 2018 and the net debt to EBITDA financial test, the full €90 million amount of the credit facility ($104.7 million) is available for borrowing at June 30, 2018. Other We are in compliance with all of our debt covenants at June 30, 2018.</t>
  </si>
  <si>
    <t>Accounts Payable and Accrued Liabilities</t>
  </si>
  <si>
    <t>Payables And Accruals [Abstract]</t>
  </si>
  <si>
    <t>Note 7 - Accounts payable and accrued liabilities:
December
June 30,
2017
2018
(In millions)
Accounts payable
$
107.9
$
120.6
Employee benefits
27.0
20.6
Accrued sales discounts and rebates
11.7
18.7
Payable to affiliates:
LPC
16.2
12.4
Income taxes, net - Valhi
-
5.2
Other
43.0
42.3
Total
$
205.8
$
219.8</t>
  </si>
  <si>
    <t>Other Noncurrent Liabilities</t>
  </si>
  <si>
    <t>Other Liabilities Disclosure [Abstract]</t>
  </si>
  <si>
    <t>Note 8 - Other noncurrent liabilities:
December 31,
June 30,
2017
2018
(In millions)
Employee benefits
$
8.5
$
8.4
Other
13.0
13.3
Total
$
21.5
$
21.7</t>
  </si>
  <si>
    <t>Revenue Recognition</t>
  </si>
  <si>
    <t>Revenue From Contract With Customer [Abstract]</t>
  </si>
  <si>
    <t>Note 9 - Revenue recognition: 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Effective January 1, 2018 with the adoption of ASU 2014-09, Revenue from Contracts with Customers (Topi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have not assessed whether a contract has a significant financing component. We state sales net of price, early payment, and distributor discounts and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Amounts received or receivable from our customers with respect to variable consideration we expect to refund to our customers is recognized as a current liability and classified as accrued sales discounts and rebates (see Note 7).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as required by ASC 606).
Three months ended
Six months ended
June 30,
June 30,
2017
2018
2017
2018
(In millions)
Net sales - point of origin:
Germany
$
231.9
$
257.7
$
415.5
$
492.2
United States
208.6
208.9
414.3
405.7
Canada
79.9
82.2
157.8
153.8
Belgium
72.0
68.9
130.1
138.6
Norway
51.3
56.5
98.6
109.6
Eliminations
(202.3
)
(202.4
)
(405.1
)
(397.7
)
Total
$
441.4
$
471.8
$
811.2
$
902.2
Net sales - point of destination:
Europe
$
226.6
$
238.5
$
406.3
$
472.4
North America
138.1
143.6
262.1
270.6
Other
76.7
89.7
142.8
159.2
Total
$
441.4
$
471.8
$
811.2
$
902.2</t>
  </si>
  <si>
    <t>Employee Benefit Plans</t>
  </si>
  <si>
    <t>Compensation And Retirement Disclosure [Abstract]</t>
  </si>
  <si>
    <t>Note 10 - Employee benefit plans: The components of net periodic defined benefit pension cost are presented in the table below.
Three months ended
Six months ended
June 30,
June 30,
2017
2018
2017
2018
(In millions)
Service cost
$
2.8
$
2.9
$
5.5
$
5.9
Interest cost
3.4
3.6
6.7
7.2
Expected return on plan assets
(2.5
)
(3.2
)
(5.0
)
(6.6
)
Amortization of prior service cost
.1
-
.2
.1
Recognized actuarial losses
3.3
3.5
6.5
7.0
Total
$
7.1
$
6.8
$
13.9
$
13.6
The components of net periodic postretirement benefits other than pension (“OPEB”) cost are presented in the table below.
Three months ended
Six months ended
June 30,
June 30,
2017
2018
2017
2018
(In millions)
Service cost
$
.1
$
.1
$
.1
$
.1
Interest cost
-
-
.1
.1
Amortization of prior service credit
(.2
)
(.1
)
(.3
)
(.3
)
Recognized actuarial losses
.1
-
.1
.1
Total
$
-
$
-
$
-
$
-
Upon the adoption of ASU 2017-07, Compensation - Retirement Benefits (Topic 715) Improving the Presentation of Net Periodic Pension Cost and Net Periodic Postretirement Benefit Cost We expect our 2018 contributions for our pension and other postretirement plans to be approximately $17 million.</t>
  </si>
  <si>
    <t>Income Taxes</t>
  </si>
  <si>
    <t>Income Tax Disclosure [Abstract]</t>
  </si>
  <si>
    <t xml:space="preserve">Note 11 - Income taxes:
Three months ended
Six months ended
June 30,
June 30,
2017
2018
2017
2018
(In millions)
Expected tax expense, at U.S. federal statutory income tax rate of 35% in 2017 and 21% in 2018
$
22.9
$
23.2
$
39.6
$
44.1
Non-U.S. tax rates
(2.4
)
7.9
(4.8
)
15.0
Incremental net tax expense on earnings and losses of U.S. and non-U.S. companies
5.4
.7
6.6
1.1
Valuation allowance
(157.6
)
-
(162.6
)
-
Adjustment to reserve for uncertain tax positions, net
.3
-
.5
1.4
Canada-Germany APA
-
-
-
(1.4
)
Other, net
.3
.6
.6
1.2
Income tax expense (benefit)
$
(131.1
)
$
32.4
$
(120.1
)
$
61.4
Comprehensive provision for income taxes (benefit) allocable to:
Net income
$
(131.1
)
$
32.4
$
(120.1
)
$
61.4
Other comprehensive income (loss):
Currency translation
13.3
-
13.3
-
Pension plans
1.9
1.1
2.1
2.2
OPEB plans
(.1
)
(.1
)
(.1
)
(.1
)
Marketable securities
(.2
)
-
(.3
)
-
Interest rate swap
(.2
)
-
.1
-
Total
$
(116.4
)
$
33.4
$
(105.0
)
$
63.5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in 2017 and 21% in 2018. The amount shown on such table for incremental net tax expense on earnings and losses of U.S. and non-U.S. companies includes, as applicable, (i) deferred income taxes (or deferred income tax benefits) associated with the current-year change in the aggregate amount of undistributed earnings of our Canadian subsidiary and, beginning in 2018, deferred income taxes (or deferred income tax benefits) associated with the current-year earnings of all of our non-U.S. subsidiaries (the undistributed earnings of our European subsidiaries were subject to a permanent reinvestment plan until December 31, 2017)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We have substantial net operating loss (“NOL”) carryforwards in Germany (the equivalent of $652 million for German corporate purposes and $.5 million for German trade tax purposes at December 31, 2017) and in Belgium (the equivalent of $50 million for Belgian corporate tax purposes at December 31, 2017), all of which have an indefinite carryforward period. As a result, we have net deferred income tax assets with respect to these two jurisdictions, primarily related to these NOL carryforwards. The German corporate tax is similar to the U.S. federal income tax, and the German trade tax is similar to the U.S. state income tax. As discussed in the 2017 Annual Report, commencing June 30, 2015, we concluded that we were required to recognize a non-cash deferred income tax asset valuation allowance under the more-likely-than-not recognition criteria with respect to our German and Belgian net deferred income tax assets at such date. During the first six months of 2017, we recognized an aggregate non-cash deferred income tax benefit of $12.7 million as a result of a net decrease in such deferred income tax asset valuation allowance, due to utilizing a portion of both the German and Belgian NOL during the period, including $7.7 million in the second quarter of 2017. As also discussed in the 2017 Annual Report, at June 30, 2017, we concluded we had sufficient positive evidence under the more-likely-than-not recognition criteria to support reversal of the entire valuation allowance related to our German and Belgian operations. In accordance with the ASC 740-270 guidance regarding accounting for income taxes at interim dates, the amount of the valuation allowance reversed at June 30, 2017 ($149.9 million, of which $141.9 million related to Germany and $8.0 million related to Belgium) relates to our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our income tax benefit in calendar 2017 includes an aggregate non-cash deferred income tax benefit of $186.7 million related to the reversal of the German and Belgian valuation allowance, comprised of $12.7 million recognized in the first half of 2017 (noted above) related to the utilization of a portion of both the German and Belgian NOLs during such period, $149.9 million related to the portion of the valuation allowance reversed as of June 30, 2017 and $24.1 million recognized in the second half of 2017 related to the utilization of a portion of both the German and Belgian NOLs during such period. Our deferred income tax asset valuation allowance increased $13.7 million in 2017 as a result of changes in currency exchange rates, which increase was recognized as part of other comprehensive income (loss). As discussed in the 2017 Annual Report, on December 22, 2017, the 2017 Tax Act was enacted into law. This new tax legislation, among other changes, (i) reduced the U.S. Federal corporate income tax rate from 35% to 21% effective January 1, 2018; (ii) implemented a territorial tax system and imposed a one-time repatriation tax (“Transition Tax”) on the deemed repatriation of the post-1986 undistributed earnings of non-U.S. subsidiaries accumulated up through December 31, 2017, regardless of whether such earnings are repatriated; (iii) eliminated U.S. tax on future non-U.S. earnings (subject to certain exceptions); (iv) eliminated the domestic production activities deduction beginning in 2018; (v) eliminated the net operating loss carryback and provides for an indefinite carryforward period subject to an 80% annual usage limitation; (vi) allows for the expensing of certain capital expenditures; (vii) imposed a tax on global intangible low-tax income (“GILTI”) beginning in 2018; (viii) imposed a base erosion anti-abuse tax (“BEAT”) beginning in 2018; and (ix) amended the rules limiting the deduction for business interest expense beginning in 2018.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in the reporting period within the measurement period in which such adjustment is determined. Under GAAP, we are required to revalue our net deferred tax asset associated with our U.S. net deductible temporary differences in the period in which the new tax legislation is enacted based on deferred tax balances as of the enactment date, to reflect the effect of such reduction in the corporate income tax rate. Our temporary differences as of December 31, 2017 were not materially different from our temporary differences as of the enactment date, accordingly revaluation of our net deductible temporary differences was based on our net deferred tax asset as of December 31, 2017. Such revaluation was recognized in continuing operations and was not material to us. Prior to the enactment of the 2017 Tax Act, the undistributed earnings of our European subsidiaries were deemed to be permanently reinvested (we had not made a similar determination with respect to the undistributed earnings of our Canadian subsidiary). Pursuant to the Transition Tax provisions imposing a one-time repatriation tax on post-1986 undistributed earnings, we recognized a provisional current income tax expense of $76.2 million in the fourth quarter of 2017. The amounts recorded as of December 31, 2017 as a result of the 2017 Tax Act represent estimates based on information currently available. We elected to pay such tax over an eight year period beginning in 2018, including approximately $6.1 million which was paid in April 2018 (for the 2017 tax year) and $3.1 million which was paid in June 2018 (for the 2018 tax year). Of the remaining $67.0 million, $64.0 million is recorded as a noncurrent payable to affiliate (income taxes payable to Valhi) classified as a noncurrent liability in our Condensed Consolidated Balance Sheet at June 30, 2018, and $3.0 million is included with our current payable to affiliate (income taxes payable to Valhi) classified as a current liability. Such remaining amount will be paid in quarterly increments over the remainder of the eight year period. We have not made any measurement-period adjustments to the provisional amounts recorded for this item during the first six months of 2018 because no new information became available during the period that required an adjustment. We are continuing to gather information and await further guidance, primarily from the state jurisdictions in which we operate and, given the complexities of these new rules and the long time period over which information about our subsidiaries is needed, further guidance is necessary in order to determine the amount of the Transition Tax, which may impact the Transition Tax recognized in the fourth quarter of 2017. We will complete our accounting for this item within the prescribed measurement period ending December 22, 2018, pursuant to the guidance under SAB 118, and if we determine an adjustment to the provisional amount recognized at December 31, 2017 is required, we will recognize such adjustment in the reporting period within the SAB 118 measurement period in which such adjustment is determined. Prior to the enactment of the 2017 Tax Act the undistributed earnings of our European subsidiaries were deemed to be permanently reinvested (we had not made a similar determination with respect to the undistributed earnings of our Canadian subsidiary). As a result of the implementation of a territorial tax system under the 2017 Tax Act, effective January 1, 2018, and the Transition Tax which in effect taxes the post-1986 undistributed earnings of our non-U.S. subsidiaries accumulated up through December 31, 2017, we determined effective December 31, 2017 that all of the post-1986 undistributed earnings of our European subsidiaries are not permanently reinvested. Accordingly, in the fourth quarter of 2017 we recognized an aggregate provisional non-cash deferred income tax expense of $4.5 million based on our reasonable estimates of the U.S. state and non-U.S. income tax and withholding tax liability attributable to all of such previously-considered permanently reinvested undistributed earnings through December 31, 2017. The amounts recorded as of December 31, 2017 as a result of the 2017 Tax Act represent estimates based on information currently available. We have not made any measurement-period adjustments to the provisional amounts recorded at December 31, 2017 for this item during the first six months of 2018. However, we recorded a provisional non-cash deferred income tax expense of $1.7 million for the estimated U.S. state and non-U.S. income tax and withholding tax liability attributable to the 2018 undistributed earnings of our non-U.S. subsidiaries in the first six months of 2018, including withholding taxes related to the undistributed earnings of our Canadian subsidiary. We are continuing our review of certain other provisions under the 2017 Tax Act and waiting on further guidance primarily from the state jurisdictions in which we operate that may impact our determination of the aggregate temporary differences attributable to our investments in our non-U.S. subsidiaries. We will complete our accounting for this item within the prescribed measurement period ending December 22, 2018, pursuant to the guidance under SAB 118, and if we determine an adjustment to the provisional amount recognized at December 31, 2017 and June 30, 2018 are required, we will recognize such adjustment in the reporting period within the SAB 118 measurement period in which such adjustment is determined. Under U.S. GAAP, as it relates to the new GILTI tax rules, we are allowed to make an accounting policy choice of either (1) treating taxes due on future U.S. inclusions in taxable income related to GILTI as a current-period expense when incurred (the “period cost method”) or (2) factoring such amounts into the measurement of our deferred taxes (the “deferred method”). Our selection of an accounting policy related to the GILTI tax provisions will depend, in part, on analyzing our global income to determine whether we expect to have future U.S. inclusions in taxable income related to GILTI and, if so, what the impact is expected to be. While our future global operations depend on a number of different factors, we do expect to have future U.S. inclusions in taxable income related to GILTI. As such, we performed an analysis of GILTI’s impact on our provision and determined the impact is not material. Because the impact is not material to our tax provision, we have not recorded any adjustments related to potential GILTI tax in our financial statements in the first six months of 2018. Further, we have not made a policy decision regarding whether to record deferred taxes on GILTI or record GILTI tax as a current-period expense when incurred. We will complete our policy election for this item within the prescribed measurement period ending December 22, 2018, pursuant to the guidance under SAB 118 and if we determine such policy election impacts our provision, we will recognize an adjustment in the reporting period within the SAB 118 measurement period in which such adjustment is determined. Similarly, we have evaluated the tax impact of BEAT on our tax provision in the first half of 2018 and determined that the tax law has no material impact on our tax provision as we have historically not entered into international payments between related parties that are unrelated to cost of goods sold. None of our U.S. and non-U.S. tax returns are currently under examination. As a result of prior audits in certain jurisdictions, which are now settled,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During the third quarter of 2017, our Canadian subsidiary executed and finalized an Advance Pricing Agreement with the Competent Authority for Canada (the “Canada-Germany APA”) effective for tax years 2005 - 2017. During the first quarter of 2018, our German subsidiary executed and finalized the related Advance Pricing Agreement with the Competent Authority for Germany (the “Germany-Canada APA”) effective for tax years 2005 - 2017. In the first quarter of 2018, we recognized a net $1.4 million non-cash income tax benefit related to an APA tax settlement payment between our German and Canadian subsidiaries. We believe we have adequate accruals for additional taxes and related interest expense which could ultimately result from tax examinations. During the first half of 2018, we recognized a $1.4 million increase to our reserve for uncertain tax positions (recognized in the first quarter of 2018). We believe the ultimate disposition of any future tax examinations should not have a material adverse effect on our consolidated financial position, results of operations or liquidity. We do not expect our unrecognized tax benefits to materially change during the next twelve months. </t>
  </si>
  <si>
    <t>Accumulated Other Comprehensive Loss</t>
  </si>
  <si>
    <t>Equity [Abstract]</t>
  </si>
  <si>
    <t xml:space="preserve">Note 12 - Accumulated other comprehensive loss: Changes in accumulated other comprehensive loss are presented in the table below. See Note 4 for further discussion of our marketable securities, Note 10 for discussion of our defined benefit pension plans and OPEB plans, and Note 14 for discussion of our interest rate swap contract.
Three months ended
Six months ended
June 30,
June 30,
2017
2018
2017
2018
(In millions)
Accumulated other comprehensive loss, net of tax:
Currency translation:
Balance at beginning of period
$
(260.6
)
$
(201.2
)
$
(269.6
)
$
(211.9
)
Other comprehensive income (loss)
14.8
(25.2
)
23.8
(14.5
)
Balance at end of period
$
(245.8
)
$
(226.4
)
$
(245.8
)
$
(226.4
)
Defined benefit pension plans:
Balance at beginning of period
$
(181.7
)
$
(170.4
)
$
(184.8
)
$
(172.8
)
Other comprehensive income - amortization of prior service cost and net losses included in net periodic pension cost
.8
2.5
3.9
4.9
Balance at end of period
$
(180.9
)
$
(167.9
)
$
(180.9
)
$
(167.9
)
OPEB plans:
Balance at beginning of period
$
1.7
$
1.1
$
1.8
$
1.2
Other comprehensive loss - amortization of prior service credit and net losses included in net periodic OPEB cost
(.1
)
(.1
)
(.2
)
(.2
)
Balance at end of period
$
1.6
$
1.0
$
1.6
$
1.0
Marketable securities:
Balance at beginning of period
$
1.6
$
-
$
1.8
$
4.8
Change in accounting principle
-
-
-
(4.8
)
Balance at beginning of period, as adjusted
1.6
-
1.8
-
Other comprehensive loss - unrealized losses arising during the period
(.4
)
-
(.6
)
-
Balance at end of period
$
1.2
$
-
$
1.2
$
-
Interest rate swap:
Balance at beginning of period
$
(1.4
)
$
-
$
(2.0
)
$
-
Other comprehensive income (loss):
Unrealized losses arising during the period
(.8
)
-
(.8
)
-
Reclassification adjustment for amounts included in earnings
.4
-
1.0
-
Balance at end of period
$
(1.8
)
$
-
$
(1.8
)
$
-
Total accumulated other comprehensive loss:
Balance at beginning of period
$
(440.4
)
$
(370.5
)
$
(452.8
)
$
(378.7
)
Change in accounting principle
-
-
-
(4.8
)
Balance at beginning of period, as adjusted
(440.4
)
(370.5
)
(452.8
)
(383.5
)
Other comprehensive income (loss)
14.7
(22.8
)
27.1
(9.8
)
Balance at end of period
$
(425.7
)
$
(393.3
)
$
(425.7
)
$
(393.3
) </t>
  </si>
  <si>
    <t>Commitments and Contingencies</t>
  </si>
  <si>
    <t>Commitments And Contingencies Disclosure [Abstract]</t>
  </si>
  <si>
    <t xml:space="preserve">Note 13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In December 2017, the Court preliminarily approved a settlement agreement with the class plaintiffs. In January 2018, without admitting any fault or wrongdoing, we paid an immaterial amount in full settlement of this matter. We expect final approval of the settlement in the second half of 2018. In September 2016, we were served with the complaint, Home Depot U.S.A., Inc. v. E.I. Dupont Nemours and Company, et al. (United States District Court, for the Northern District of California, Case No. 3:16-cv-04865). The defendants include u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In June 2018, without admitting any fault or wrongdoing, we entered into a settlement agreement with the plaintiff and paid an immaterial amount in full settlement of this matter. </t>
  </si>
  <si>
    <t>Financial Instruments</t>
  </si>
  <si>
    <t>Fair Value Disclosures [Abstract]</t>
  </si>
  <si>
    <t xml:space="preserve">Note 14 - Financial instruments: The following table summarizes the valuation of our financial instruments recorded on a fair value basis as of December 31, 2017 and June 30, 2018:
Fair Value Measurements
Quoted
Significant
prices in
other
Significant
active
observable
unobservable
markets
inputs
inputs
Total
(Level 1)
(Level 2)
(Level 3)
(In millions)
Asset:
December 31, 2017 -
Noncurrent marketable securities (See Note 4)
$
10.7
$
10.7
$
-
$
-
June 30, 2018 -
Noncurrent marketable securities (See Note 4)
$
8.3
$
8.3
$
-
$
-
Our earnings and cash flows are subject to fluctuations due to changes in currency exchange rates and interest rates. Our risk management policy allows for the use of derivative financial instruments to prudently manage exposure to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During 2017 and the first six months of 2018, we had no currency forward contracts outstanding. Interest rate swap contract – See the 2017 Annual Report for a discussion of the interest rate swap we had entered into in August 2015, and which was voluntarily terminated in September 2017. The following table presents the financial instruments that are not carried at fair value but which require fair value disclosure:
December 31, 2017
June 30, 2018
Carrying amount
Fair value
Carrying amount
Fair value
(In millions)
Cash, cash equivalents and restricted cash
$
323.7
$
323.7
$
433.2
$
433.2
Long-term debt -
Fixed rate Senior Notes
471.1
495.1
458.6
449.3
Common stockholders' equity
754.3
2,986.8
853.6
2,611.4
At June 30, 2018, the estimated market price of our Senior Notes was €965 per €1,000 principal amount. The fair value of our Senior Notes is based on quoted market prices; however, these quoted market prices represented Level 2 inputs because the markets in which the Senior Notes trade are not active. The fair value of our common stockholders’ equity is based upon quoted market prices at each balance sheet date, which represent Level 1 inputs. </t>
  </si>
  <si>
    <t>Recent Accounting Pronouncements</t>
  </si>
  <si>
    <t>New Accounting Pronouncements And Changes In Accounting Principles [Abstract]</t>
  </si>
  <si>
    <t>Note 15 - Recent accounting pronouncements: Adopted On January 1, 2018, we adopted ASU No. 2014-09, Revenue from Contracts with Customers (Topic 606) On January 1, 2018, we adopted ASU 2016-01, Financial Instruments-Overall (Subtopic 825-10): Recognition and Measurement of Financial Assets and Financial Liabilities In March 2017, the FASB issued ASU 2017-07, Compensation - Retirement Benefits (Topic 715) Improving the Presentation of Net Periodic Pension Cost and Net Periodic Postretirement Benefit Cost Pending Adoption In February 2016, the FASB issued ASU 2016-02, Leases (Topic 842) Leases (Topic 842)</t>
  </si>
  <si>
    <t>Organization and Basis of Presentation (Policies)</t>
  </si>
  <si>
    <t>Organization</t>
  </si>
  <si>
    <t xml:space="preserve">Organization At June 30, 2018,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t>
  </si>
  <si>
    <t>Basis of Presentation</t>
  </si>
  <si>
    <t xml:space="preserve">Basis of presentation - The unaudited Co ndensed Consolidated Financial Statements contained in this Quarterly Report have been prepared on the same basis as the audited Consolidated Financial Statements in our Annual Report on Form 10-K for the year ended December 31, 2017 that we filed with the Securities and Exchange Commission (“SEC”) on March 12, 2018 (“2017 Annual Report”). In our opinion, we have made all necessary adjustments (which include only normal recurring adjustments other than the reversal of the deferred income tax asset valuation allowance recognized in the second quarter of 2017, as discussed in Note 11),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June 30, 2018 may not be indicative of our operating results for the full year. The Condensed Consolidated Financial Statements contained in this Quarterly Report should be read in conjunction with our 2017 Consolidated Financial Statements contained in our 2017 Annual Report. Unless otherwise indicated, references in this report to “we,” “us” or “our” refer to Kronos Worldwide, Inc. and its subsidiaries (NYSE: KRO) taken as a whole. </t>
  </si>
  <si>
    <t>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Effective January 1, 2018 with the adoption of ASU 2014-09, Revenue from Contracts with Customers (Topi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have not assessed whether a contract has a significant financing component. We state sales net of price, early payment, and distributor discounts and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Amounts received or receivable from our customers with respect to variable consideration we expect to refund to our customers is recognized as a current liability and classified as accrued sales discounts and rebates (see Note 7).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as required by ASC 606).
Three months ended
Six months ended
June 30,
June 30,
2017
2018
2017
2018
(In millions)
Net sales - point of origin:
Germany
$
231.9
$
257.7
$
415.5
$
492.2
United States
208.6
208.9
414.3
405.7
Canada
79.9
82.2
157.8
153.8
Belgium
72.0
68.9
130.1
138.6
Norway
51.3
56.5
98.6
109.6
Eliminations
(202.3
)
(202.4
)
(405.1
)
(397.7
)
Total
$
441.4
$
471.8
$
811.2
$
902.2
Net sales - point of destination:
Europe
$
226.6
$
238.5
$
406.3
$
472.4
North America
138.1
143.6
262.1
270.6
Other
76.7
89.7
142.8
159.2
Total
$
441.4
$
471.8
$
811.2
$
902.2</t>
  </si>
  <si>
    <t>Derivatives</t>
  </si>
  <si>
    <t>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t>
  </si>
  <si>
    <t>New Accounting Pronouncements, Policy</t>
  </si>
  <si>
    <t>Adopted On January 1, 2018, we adopted ASU No. 2014-09, Revenue from Contracts with Customers (Topic 606) On January 1, 2018, we adopted ASU 2016-01, Financial Instruments-Overall (Subtopic 825-10): Recognition and Measurement of Financial Assets and Financial Liabilities In March 2017, the FASB issued ASU 2017-07, Compensation - Retirement Benefits (Topic 715) Improving the Presentation of Net Periodic Pension Cost and Net Periodic Postretirement Benefit Cost Pending Adoption In February 2016, the FASB issued ASU 2016-02, Leases (Topic 842) Leases (Topic 842)</t>
  </si>
  <si>
    <t>Accounts and Other Receivables (Tables)</t>
  </si>
  <si>
    <t>December
June 30,
2017
2018
(In millions)
Trade receivables
$
301.4
$
350.8
Recoverable VAT and other receivables
19.0
19.5
Receivable from affiliates:
Income taxes, net - Valhi
15.3
-
Louisiana Pigment Company, L.P. ("LPC")
8.9
-
Other
3.2
3.3
Refundable income taxes
.1
-
Allowance for doubtful accounts
(1.4
)
(1.3
)
Total
$
346.5
$
372.3</t>
  </si>
  <si>
    <t>Inventories, Net (Tables)</t>
  </si>
  <si>
    <t>Schedule of Inventories, Net</t>
  </si>
  <si>
    <t>December
June 30,
2017
2018
(In millions)
Raw materials
$
106.9
$
89.3
Work in process
20.8
33.1
Finished products
191.5
225.6
Supplies
63.1
64.0
Total
$
382.3
$
412.0</t>
  </si>
  <si>
    <t>Marketable Securities (Tables)</t>
  </si>
  <si>
    <t>Classification of Marketable Securities</t>
  </si>
  <si>
    <t>Fair
measurement
Market
Cost
Marketable security
level
value
basis
Unrealized gain
(In millions)
December 31, 2017:
Valhi common stock
1
$
10.6
$
3.2
$
7.4
NL and CompX common stocks
1
.1
.1
-
Total
$
10.7
$
3.3
$
7.4
June 30, 2018:
Valhi common stock
1
$
8.2
$
3.2
$
5.0
NL and CompX common stocks
1
.1
.1
-
Total
$
8.3
$
3.3
$
5.0</t>
  </si>
  <si>
    <t>Other Noncurrent Assets (Tables)</t>
  </si>
  <si>
    <t>Schedule of Other Noncurrent Assets</t>
  </si>
  <si>
    <t>December
June 30,
2017
2018
(In millions)
Pension asset
$
1.6
$
3.2
Deferred financing costs, net
1.1
1.0
Other
2.8
1.1
Total
$
5.5
$
5.3</t>
  </si>
  <si>
    <t>Long-Term Debt (Tables)</t>
  </si>
  <si>
    <t>Components of Long Term Debt</t>
  </si>
  <si>
    <t>December 31,
June 30,
2017
2018
(In millions)
Kronos International, Inc. 3.75% Senior Secured Notes
$
471.1
$
458.6
Other
3.4
3.0
Total debt
474.5
461.6
Less current maturities
.7
.7
Total long-term debt
$
473.8
$
460.9</t>
  </si>
  <si>
    <t>Accounts Payable and Accrued Liabilities (Tables)</t>
  </si>
  <si>
    <t>Components of Accounts Payable and Accrued Liabilities</t>
  </si>
  <si>
    <t>December
June 30,
2017
2018
(In millions)
Accounts payable
$
107.9
$
120.6
Employee benefits
27.0
20.6
Accrued sales discounts and rebates
11.7
18.7
Payable to affiliates:
LPC
16.2
12.4
Income taxes, net - Valhi
-
5.2
Other
43.0
42.3
Total
$
205.8
$
219.8</t>
  </si>
  <si>
    <t>Other Noncurrent Liabilities (Tables)</t>
  </si>
  <si>
    <t>Components of Other Noncurrent Liabilities</t>
  </si>
  <si>
    <t>December 31,
June 30,
2017
2018
(In millions)
Employee benefits
$
8.5
$
8.4
Other
13.0
13.3
Total
$
21.5
$
21.7</t>
  </si>
  <si>
    <t>Revenue Recognition (Tables)</t>
  </si>
  <si>
    <t>Disaggregation of Net Sales by Place of Manufacture and to Location of Customer</t>
  </si>
  <si>
    <t>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as required by ASC 606).
Three months ended
Six months ended
June 30,
June 30,
2017
2018
2017
2018
(In millions)
Net sales - point of origin:
Germany
$
231.9
$
257.7
$
415.5
$
492.2
United States
208.6
208.9
414.3
405.7
Canada
79.9
82.2
157.8
153.8
Belgium
72.0
68.9
130.1
138.6
Norway
51.3
56.5
98.6
109.6
Eliminations
(202.3
)
(202.4
)
(405.1
)
(397.7
)
Total
$
441.4
$
471.8
$
811.2
$
902.2
Net sales - point of destination:
Europe
$
226.6
$
238.5
$
406.3
$
472.4
North America
138.1
143.6
262.1
270.6
Other
76.7
89.7
142.8
159.2
Total
$
441.4
$
471.8
$
811.2
$
902.2</t>
  </si>
  <si>
    <t>Employee Benefit Plans (Tables)</t>
  </si>
  <si>
    <t>Components of Net Periodic Benefit Cost</t>
  </si>
  <si>
    <t>The components of net periodic defined benefit pension cost are presented in the table below.
Three months ended
Six months ended
June 30,
June 30,
2017
2018
2017
2018
(In millions)
Service cost
$
2.8
$
2.9
$
5.5
$
5.9
Interest cost
3.4
3.6
6.7
7.2
Expected return on plan assets
(2.5
)
(3.2
)
(5.0
)
(6.6
)
Amortization of prior service cost
.1
-
.2
.1
Recognized actuarial losses
3.3
3.5
6.5
7.0
Total
$
7.1
$
6.8
$
13.9
$
13.6
The components of net periodic postretirement benefits other than pension (“OPEB”) cost are presented in the table below.
Three months ended
Six months ended
June 30,
June 30,
2017
2018
2017
2018
(In millions)
Service cost
$
.1
$
.1
$
.1
$
.1
Interest cost
-
-
.1
.1
Amortization of prior service credit
(.2
)
(.1
)
(.3
)
(.3
)
Recognized actuarial losses
.1
-
.1
.1
Total
$
-
$
-
$
-
$
-</t>
  </si>
  <si>
    <t>Income Taxes (Tables)</t>
  </si>
  <si>
    <t>Components of Effective Income Tax Rate Reconciliation and Comprehensive Provision for Income Taxes Allocation</t>
  </si>
  <si>
    <t>Three months ended
Six months ended
June 30,
June 30,
2017
2018
2017
2018
(In millions)
Expected tax expense, at U.S. federal statutory income tax rate of 35% in 2017 and 21% in 2018
$
22.9
$
23.2
$
39.6
$
44.1
Non-U.S. tax rates
(2.4
)
7.9
(4.8
)
15.0
Incremental net tax expense on earnings and losses of U.S. and non-U.S. companies
5.4
.7
6.6
1.1
Valuation allowance
(157.6
)
-
(162.6
)
-
Adjustment to reserve for uncertain tax positions, net
.3
-
.5
1.4
Canada-Germany APA
-
-
-
(1.4
)
Other, net
.3
.6
.6
1.2
Income tax expense (benefit)
$
(131.1
)
$
32.4
$
(120.1
)
$
61.4
Comprehensive provision for income taxes (benefit) allocable to:
Net income
$
(131.1
)
$
32.4
$
(120.1
)
$
61.4
Other comprehensive income (loss):
Currency translation
13.3
-
13.3
-
Pension plans
1.9
1.1
2.1
2.2
OPEB plans
(.1
)
(.1
)
(.1
)
(.1
)
Marketable securities
(.2
)
-
(.3
)
-
Interest rate swap
(.2
)
-
.1
-
Total
$
(116.4
)
$
33.4
$
(105.0
)
$
63.5</t>
  </si>
  <si>
    <t>Accumulated Other Comprehensive Loss (Tables)</t>
  </si>
  <si>
    <t>Schedule of Changes in Accumulated Other Comprehensive Loss</t>
  </si>
  <si>
    <t xml:space="preserve">Changes in accumulated other comprehensive loss are presented in the table below. See Note 4 for further discussion of our marketable securities, Note 10 for discussion of our defined benefit pension plans and OPEB plans, and Note 14 for discussion of our interest rate swap contract.
Three months ended
Six months ended
June 30,
June 30,
2017
2018
2017
2018
(In millions)
Accumulated other comprehensive loss, net of tax:
Currency translation:
Balance at beginning of period
$
(260.6
)
$
(201.2
)
$
(269.6
)
$
(211.9
)
Other comprehensive income (loss)
14.8
(25.2
)
23.8
(14.5
)
Balance at end of period
$
(245.8
)
$
(226.4
)
$
(245.8
)
$
(226.4
)
Defined benefit pension plans:
Balance at beginning of period
$
(181.7
)
$
(170.4
)
$
(184.8
)
$
(172.8
)
Other comprehensive income - amortization of prior service cost and net losses included in net periodic pension cost
.8
2.5
3.9
4.9
Balance at end of period
$
(180.9
)
$
(167.9
)
$
(180.9
)
$
(167.9
)
OPEB plans:
Balance at beginning of period
$
1.7
$
1.1
$
1.8
$
1.2
Other comprehensive loss - amortization of prior service credit and net losses included in net periodic OPEB cost
(.1
)
(.1
)
(.2
)
(.2
)
Balance at end of period
$
1.6
$
1.0
$
1.6
$
1.0
Marketable securities:
Balance at beginning of period
$
1.6
$
-
$
1.8
$
4.8
Change in accounting principle
-
-
-
(4.8
)
Balance at beginning of period, as adjusted
1.6
-
1.8
-
Other comprehensive loss - unrealized losses arising during the period
(.4
)
-
(.6
)
-
Balance at end of period
$
1.2
$
-
$
1.2
$
-
Interest rate swap:
Balance at beginning of period
$
(1.4
)
$
-
$
(2.0
)
$
-
Other comprehensive income (loss):
Unrealized losses arising during the period
(.8
)
-
(.8
)
-
Reclassification adjustment for amounts included in earnings
.4
-
1.0
-
Balance at end of period
$
(1.8
)
$
-
$
(1.8
)
$
-
Total accumulated other comprehensive loss:
Balance at beginning of period
$
(440.4
)
$
(370.5
)
$
(452.8
)
$
(378.7
)
Change in accounting principle
-
-
-
(4.8
)
Balance at beginning of period, as adjusted
(440.4
)
(370.5
)
(452.8
)
(383.5
)
Other comprehensive income (loss)
14.7
(22.8
)
27.1
(9.8
)
Balance at end of period
$
(425.7
)
$
(393.3
)
$
(425.7
)
$
(393.3
) </t>
  </si>
  <si>
    <t>Financial Instruments (Tables)</t>
  </si>
  <si>
    <t>Valuation of Financial Instruments Recorded on Fair Value Basis</t>
  </si>
  <si>
    <t>The following table summarizes the valuation of our financial instruments recorded on a fair value basis as of December 31, 2017 and June 30, 2018:
Fair Value Measurements
Quoted
Significant
prices in
other
Significant
active
observable
unobservable
markets
inputs
inputs
Total
(Level 1)
(Level 2)
(Level 3)
(In millions)
Asset:
December 31, 2017 -
Noncurrent marketable securities (See Note 4)
$
10.7
$
10.7
$
-
$
-
June 30, 2018 -
Noncurrent marketable securities (See Note 4)
$
8.3
$
8.3
$
-
$
-</t>
  </si>
  <si>
    <t>Financial Instruments not Carried at Fair Value but which Require Fair Value Disclosure</t>
  </si>
  <si>
    <t>The following table presents the financial instruments that are not carried at fair value but which require fair value disclosure:
December 31, 2017
June 30, 2018
Carrying amount
Fair value
Carrying amount
Fair value
(In millions)
Cash, cash equivalents and restricted cash
$
323.7
$
323.7
$
433.2
$
433.2
Long-term debt -
Fixed rate Senior Notes
471.1
495.1
458.6
449.3
Common stockholders' equity
754.3
2,986.8
853.6
2,611.4</t>
  </si>
  <si>
    <t>Organization and Basis of Presentation - Additional Information (Detail)</t>
  </si>
  <si>
    <t>Valhi Inc | Kronos Worldwide, Inc.</t>
  </si>
  <si>
    <t>Organization And Basis Of Presentation [Line Items]</t>
  </si>
  <si>
    <t>Ownership percentage in subsidiary</t>
  </si>
  <si>
    <t>50.00%</t>
  </si>
  <si>
    <t>Valhi Inc | NL Industries Inc.</t>
  </si>
  <si>
    <t>Ownership percentage in company</t>
  </si>
  <si>
    <t>83.00%</t>
  </si>
  <si>
    <t>NL Industries Inc. | Kronos Worldwide, Inc.</t>
  </si>
  <si>
    <t>Ownership percentage</t>
  </si>
  <si>
    <t>30.00%</t>
  </si>
  <si>
    <t>Contran</t>
  </si>
  <si>
    <t>Controlling interest description</t>
  </si>
  <si>
    <t>Consequently, Ms. Simmons and Ms. Connelly may be deemed to control Contran, Valhi, NL and us.</t>
  </si>
  <si>
    <t>Contran | Valhi Inc</t>
  </si>
  <si>
    <t>Ownership percentage of parent company held by related party</t>
  </si>
  <si>
    <t>92.00%</t>
  </si>
  <si>
    <t>Accounts and Other Receivables - Accounts and Other Receivables (Detail) - USD ($) $ in Millions</t>
  </si>
  <si>
    <t>Accounts Notes And Loans Receivable [Line Items]</t>
  </si>
  <si>
    <t>Allowance for doubtful accounts</t>
  </si>
  <si>
    <t>Trade receivables</t>
  </si>
  <si>
    <t>Recoverable VAT and other receivables</t>
  </si>
  <si>
    <t>Receivable from affiliates</t>
  </si>
  <si>
    <t>Refundable income taxes</t>
  </si>
  <si>
    <t>Valhi | Income taxes, net</t>
  </si>
  <si>
    <t>Louisiana Pigment Company, L.P. ("LPC'')</t>
  </si>
  <si>
    <t>Inventories, Net - Schedule of Inventories, Net (Detail) - USD ($) $ in Millions</t>
  </si>
  <si>
    <t>Raw materials</t>
  </si>
  <si>
    <t>Work in process</t>
  </si>
  <si>
    <t>Finished products</t>
  </si>
  <si>
    <t>Supplies</t>
  </si>
  <si>
    <t>Marketable Securities - Classification of Marketable Securities (Detail) - USD ($) $ in Millions</t>
  </si>
  <si>
    <t>Schedule Of Available For Sale Securities [Line Items]</t>
  </si>
  <si>
    <t>Market value</t>
  </si>
  <si>
    <t>Cost basis</t>
  </si>
  <si>
    <t>Unrealized gain (loss)</t>
  </si>
  <si>
    <t>Level 1 | Common stock | Valhi</t>
  </si>
  <si>
    <t>Level 1 | Common stock | NL And CompX</t>
  </si>
  <si>
    <t>Marketable Securities - Additional Information (Detail) - USD ($) $ / shares in Units, shares in Millions, $ in Millions</t>
  </si>
  <si>
    <t>Loss on marketable equity securities</t>
  </si>
  <si>
    <t>Valhi Inc | Common stock</t>
  </si>
  <si>
    <t>Investments in publicly-traded shares</t>
  </si>
  <si>
    <t>Quoted market price of per share</t>
  </si>
  <si>
    <t>Other Noncurrent Assets - Schedule of Other Noncurrent Assets (Detail) - USD ($) $ in Millions</t>
  </si>
  <si>
    <t>Disclosure Other Non Current Assets Schedule Of Other Non Current Assets [Abstract]</t>
  </si>
  <si>
    <t>Pension asset</t>
  </si>
  <si>
    <t>Deferred financing costs, net</t>
  </si>
  <si>
    <t>Long-Term Debt - Components of Long-Term Debt (Detail) € in Millions, $ in Millions</t>
  </si>
  <si>
    <t>Jun. 30, 2018USD ($)</t>
  </si>
  <si>
    <t>Jun. 30, 2018EUR (€)</t>
  </si>
  <si>
    <t>Dec. 31, 2017USD ($)</t>
  </si>
  <si>
    <t>Debt Instrument [Line Items]</t>
  </si>
  <si>
    <t>Kronos International, Inc. 3.75% Senior Secured Notes</t>
  </si>
  <si>
    <t>Total debt</t>
  </si>
  <si>
    <t>Less current maturities</t>
  </si>
  <si>
    <t>Total long-term debt</t>
  </si>
  <si>
    <t>Kronos International, Inc | 3.75% Senior Secured Notes due September 15, 2025</t>
  </si>
  <si>
    <t>Long-Term Debt - Senior Secured Notes - Additional Information (Detail) € in Millions, $ in Millions</t>
  </si>
  <si>
    <t>Aggregate principal amount outstanding</t>
  </si>
  <si>
    <t>Debt instrument interest rate</t>
  </si>
  <si>
    <t>3.75%</t>
  </si>
  <si>
    <t>Unamortized debt issuance costs</t>
  </si>
  <si>
    <t>Debt instrument maturity date</t>
  </si>
  <si>
    <t>Sep. 15,
		2025</t>
  </si>
  <si>
    <t>Long-Term Debt - Revolving Credit Facilities - Additional Information (Detail) - 6 months ended Jun. 30, 2018 € in Millions</t>
  </si>
  <si>
    <t>USD ($)</t>
  </si>
  <si>
    <t>EUR (€)</t>
  </si>
  <si>
    <t>European Revolving Credit Facility</t>
  </si>
  <si>
    <t>Borrowings under credit facility during the period</t>
  </si>
  <si>
    <t>Repayments of Lines of Credit</t>
  </si>
  <si>
    <t>Amount available for Borrowing</t>
  </si>
  <si>
    <t>North American Revolving Credit Facility</t>
  </si>
  <si>
    <t>Amount available for additional borrowing</t>
  </si>
  <si>
    <t>Accounts Payable and Accrued Liabilities - Components of Accounts Payable and Accrued Liabilities (Detail) - USD ($) $ in Millions</t>
  </si>
  <si>
    <t>Accounts Payable And Accrued Liabilities [Line Items]</t>
  </si>
  <si>
    <t>Accounts payable</t>
  </si>
  <si>
    <t>Employee benefits</t>
  </si>
  <si>
    <t>Accrued sales discounts and rebates</t>
  </si>
  <si>
    <t>LPC</t>
  </si>
  <si>
    <t>Other Noncurrent Liabilities - Components of Other Noncurrent Liabilities (Detail) - USD ($) $ in Millions</t>
  </si>
  <si>
    <t>Other Liabilities Noncurrent [Abstract]</t>
  </si>
  <si>
    <t>Revenue Recognition - Disaggregation of Net Sales by Place of Manufacture and to Location of Customer (Detail) - USD ($) $ in Millions</t>
  </si>
  <si>
    <t>Entity Wide Information Revenue From External Customer [Line Items]</t>
  </si>
  <si>
    <t>ASC 606 | Point of origin | Reportable Geographical Components | Germany</t>
  </si>
  <si>
    <t>ASC 606 | Point of origin | Reportable Geographical Components | United States</t>
  </si>
  <si>
    <t>ASC 606 | Point of origin | Reportable Geographical Components | Canada</t>
  </si>
  <si>
    <t>ASC 606 | Point of origin | Reportable Geographical Components | Belgium</t>
  </si>
  <si>
    <t>ASC 606 | Point of origin | Reportable Geographical Components | Norway</t>
  </si>
  <si>
    <t>ASC 606 | Point of origin | Eliminations</t>
  </si>
  <si>
    <t>ASC 606 | Point of destination | Europe</t>
  </si>
  <si>
    <t>ASC 606 | Point of destination | North America</t>
  </si>
  <si>
    <t>ASC 606 | Point of destination | Other</t>
  </si>
  <si>
    <t>Employee Benefit Plans - Components of Net Periodic Benefit Cost (Detail) - USD ($) $ in Millions</t>
  </si>
  <si>
    <t>Defined Benefit Plan Disclosure [Line Items]</t>
  </si>
  <si>
    <t>Service cost</t>
  </si>
  <si>
    <t>Interest cost</t>
  </si>
  <si>
    <t>Expected return on plan assets</t>
  </si>
  <si>
    <t>Amortization of prior service cost (credit)</t>
  </si>
  <si>
    <t>Recognized actuarial losses</t>
  </si>
  <si>
    <t>Employee Benefit Plans - Additional Information (Detail) $ in Millions</t>
  </si>
  <si>
    <t>Expected contributions for pension plans in 2018</t>
  </si>
  <si>
    <t>Income Taxes - Components of Income Taxes and Comprehensive Provision for Income Taxes Allocation (Detail) - USD ($) $ in Millions</t>
  </si>
  <si>
    <t>Schedule Of Income Tax [Line Items]</t>
  </si>
  <si>
    <t>Expected tax expense, at U.S. federal statutory income tax rate of 35% in 2017 and 21% in 2018</t>
  </si>
  <si>
    <t>Non-U.S. tax rates</t>
  </si>
  <si>
    <t>Incremental net tax expense on earnings and losses of U.S. and non-U.S. companies</t>
  </si>
  <si>
    <t>Valuation allowance</t>
  </si>
  <si>
    <t>Adjustment to reserve for uncertain tax positions, net</t>
  </si>
  <si>
    <t>Comprehensive provision for income taxes (benefit) allocable to:</t>
  </si>
  <si>
    <t>Other comprehensive income (loss):</t>
  </si>
  <si>
    <t>Canada - Germany APA</t>
  </si>
  <si>
    <t>Canada-Germany APA</t>
  </si>
  <si>
    <t>Benefit plans</t>
  </si>
  <si>
    <t>Income Taxes - Components of Income Taxes and Comprehensive Provision for Income Taxes Allocation (Parenthetical) (Detail)</t>
  </si>
  <si>
    <t>U.S. Federal statutory income tax rate</t>
  </si>
  <si>
    <t>21.00%</t>
  </si>
  <si>
    <t>35.00%</t>
  </si>
  <si>
    <t>Income Taxes - Additional Information (Detail) - USD ($) $ in Millions</t>
  </si>
  <si>
    <t>12 Months Ended</t>
  </si>
  <si>
    <t>Mar. 31, 2018</t>
  </si>
  <si>
    <t>Income Tax [Line Items]</t>
  </si>
  <si>
    <t>Transition tax</t>
  </si>
  <si>
    <t>Income tax liability payable period</t>
  </si>
  <si>
    <t>8 years</t>
  </si>
  <si>
    <t>Noncurrent payable to affiliate</t>
  </si>
  <si>
    <t>Income tax expense (benefit) related to increase (decrease) in reserve for uncertain tax positions</t>
  </si>
  <si>
    <t>Advance Pricing Agreement, description</t>
  </si>
  <si>
    <t>None of our U.S. and non-U.S. tax returns are currently under examination.  As a result of prior audits in certain jurisdictions, which are now settled,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t>
  </si>
  <si>
    <t>Canada - Germany APA | Canadian and German Subsidiaries</t>
  </si>
  <si>
    <t>Noncash income tax benefit related to APA tax settlement payment</t>
  </si>
  <si>
    <t>European and Canadian Subsidiaries</t>
  </si>
  <si>
    <t>Deferred income tax on undistributed earnings of european and canadian subsidiaries</t>
  </si>
  <si>
    <t>Valhi | Income Tax Payable</t>
  </si>
  <si>
    <t>Income tax expense paid in current period</t>
  </si>
  <si>
    <t>Current payable to affiliate</t>
  </si>
  <si>
    <t>Valhi | Income Tax Receivable</t>
  </si>
  <si>
    <t>Prior period income tax expense paid in current fiscal year</t>
  </si>
  <si>
    <t>Maximum</t>
  </si>
  <si>
    <t>Percentage of annual usage limitation on net operating loss carryforward</t>
  </si>
  <si>
    <t>80.00%</t>
  </si>
  <si>
    <t>Reversal of Valuation Allowance</t>
  </si>
  <si>
    <t>Increase (decrease) in non-cash deferred income tax asset valuation allowance</t>
  </si>
  <si>
    <t>Effect of Currency Exchange Rates</t>
  </si>
  <si>
    <t>Germany | Reversal of Valuation Allowance</t>
  </si>
  <si>
    <t>Germany | Corporate Purposes</t>
  </si>
  <si>
    <t>Net operating loss carryforwards</t>
  </si>
  <si>
    <t>Germany | Trade Tax Purposes</t>
  </si>
  <si>
    <t>Belgium | Reversal of Valuation Allowance</t>
  </si>
  <si>
    <t>Belgium | Corporate Purposes</t>
  </si>
  <si>
    <t>Germany and Belgian</t>
  </si>
  <si>
    <t>Germany and Belgian | Current Periods Net Operating Loss Utilization</t>
  </si>
  <si>
    <t>Accumulated Other Comprehensive Loss - Schedule of Changes in Accumulated Other Comprehensive Loss (Detail) - USD ($) $ in Millions</t>
  </si>
  <si>
    <t>Accumulated Other Comprehensive Income Loss [Line Items]</t>
  </si>
  <si>
    <t>Beginning Balance</t>
  </si>
  <si>
    <t>Balance as adjusted</t>
  </si>
  <si>
    <t>Ending Balance</t>
  </si>
  <si>
    <t>Currency Translation</t>
  </si>
  <si>
    <t>Other comprehensive income (loss)</t>
  </si>
  <si>
    <t>Change in accounting principle</t>
  </si>
  <si>
    <t>Accumulated Defined Benefit Plans Adjustment | Defined Benefit Pension Plans</t>
  </si>
  <si>
    <t>Accumulated Defined Benefit Plans Adjustment | OPEB Plans</t>
  </si>
  <si>
    <t>Interest Rate Swap</t>
  </si>
  <si>
    <t>Reclassification adjustment for amounts included in earnings</t>
  </si>
  <si>
    <t>Total Accumulated Other Comprehensive Loss</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Fair Value Measurements Recurring | Level 1</t>
  </si>
  <si>
    <t>Financial Instruments - Additional Information (Detail)</t>
  </si>
  <si>
    <t>Jun. 30, 2018EUR (€)DerivativeContract</t>
  </si>
  <si>
    <t>Dec. 31, 2017DerivativeContract</t>
  </si>
  <si>
    <t>Senior Notes</t>
  </si>
  <si>
    <t>Financial Instrument At Fair Value [Line Items]</t>
  </si>
  <si>
    <t>Debt instrument base principal amount</t>
  </si>
  <si>
    <t>Debt instrument estimated market price per €1000 principal amount</t>
  </si>
  <si>
    <t>Currency Forward Contracts</t>
  </si>
  <si>
    <t>Number of derivative contacts outstanding | DerivativeContract</t>
  </si>
  <si>
    <t>Financial Instruments - Financial Instruments not Carried at Fair Value but which Require Fair Value Disclosure (Detail) - USD ($) $ in Millions</t>
  </si>
  <si>
    <t>Dec. 31, 2016</t>
  </si>
  <si>
    <t>Cash, cash equivalents and restricted cash, Carrying amount</t>
  </si>
  <si>
    <t>Fixed rate Senior Notes, Carrying amount</t>
  </si>
  <si>
    <t>Common stockholders' equity, Carrying amount</t>
  </si>
  <si>
    <t>Cash, cash equivalents and restricted cash, Fair value</t>
  </si>
  <si>
    <t>Fixed rate Senior Notes, Fair value</t>
  </si>
  <si>
    <t>Common stockholders' equity, Fair value</t>
  </si>
  <si>
    <t>Recent Accounting Pronouncements - Additional Information (Detail) - USD ($) $ in Millions</t>
  </si>
  <si>
    <t>Jan. 01, 2018</t>
  </si>
  <si>
    <t>ASU 2017-07 | Cost of Sales</t>
  </si>
  <si>
    <t>New Accounting Pronouncements Or Change In Accounting Principle [Line Items]</t>
  </si>
  <si>
    <t>Reclassification adjustment to other components of net periodic pension and OPEB cost</t>
  </si>
  <si>
    <t>ASU 2017-07 | Selling, General and Administrative Expenses</t>
  </si>
  <si>
    <t>ASU 2016-01</t>
  </si>
  <si>
    <t>Accumulated other comprehensive income related to marketable securities reclassified to beginning retained earnings</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_(&quot;ASC &quot;#,##0_);_(&quot;AS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57640</v>
      </c>
    </row>
    <row r="12" spans="1:3">
      <c r="A12" s="4" t="s">
        <v>19</v>
      </c>
      <c r="B12" s="4" t="s">
        <v>20</v>
      </c>
    </row>
    <row r="13" spans="1:3">
      <c r="A13" s="4" t="s">
        <v>21</v>
      </c>
      <c r="B13" s="4" t="s">
        <v>22</v>
      </c>
    </row>
    <row r="14" spans="1:3">
      <c r="A14" s="4" t="s">
        <v>23</v>
      </c>
      <c r="C14" s="5" t="n">
        <v>115907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431.9</v>
      </c>
      <c r="C3" s="8" t="n">
        <v>322</v>
      </c>
    </row>
    <row r="4" spans="1:3">
      <c r="A4" s="4" t="s">
        <v>28</v>
      </c>
      <c r="B4" s="9" t="n">
        <v>1.3</v>
      </c>
      <c r="C4" s="9" t="n">
        <v>1.7</v>
      </c>
    </row>
    <row r="5" spans="1:3">
      <c r="A5" s="4" t="s">
        <v>29</v>
      </c>
      <c r="B5" s="9" t="n">
        <v>372.3</v>
      </c>
      <c r="C5" s="9" t="n">
        <v>346.5</v>
      </c>
    </row>
    <row r="6" spans="1:3">
      <c r="A6" s="4" t="s">
        <v>30</v>
      </c>
      <c r="B6" s="5" t="n">
        <v>412</v>
      </c>
      <c r="C6" s="9" t="n">
        <v>382.3</v>
      </c>
    </row>
    <row r="7" spans="1:3">
      <c r="A7" s="4" t="s">
        <v>31</v>
      </c>
      <c r="B7" s="5" t="n">
        <v>13</v>
      </c>
      <c r="C7" s="5" t="n">
        <v>10</v>
      </c>
    </row>
    <row r="8" spans="1:3">
      <c r="A8" s="4" t="s">
        <v>32</v>
      </c>
      <c r="B8" s="9" t="n">
        <v>1230.5</v>
      </c>
      <c r="C8" s="9" t="n">
        <v>1062.5</v>
      </c>
    </row>
    <row r="9" spans="1:3">
      <c r="A9" s="3" t="s">
        <v>33</v>
      </c>
    </row>
    <row r="10" spans="1:3">
      <c r="A10" s="4" t="s">
        <v>34</v>
      </c>
      <c r="B10" s="9" t="n">
        <v>80.3</v>
      </c>
      <c r="C10" s="9" t="n">
        <v>86.5</v>
      </c>
    </row>
    <row r="11" spans="1:3">
      <c r="A11" s="4" t="s">
        <v>35</v>
      </c>
      <c r="B11" s="9" t="n">
        <v>8.300000000000001</v>
      </c>
      <c r="C11" s="9" t="n">
        <v>10.7</v>
      </c>
    </row>
    <row r="12" spans="1:3">
      <c r="A12" s="4" t="s">
        <v>36</v>
      </c>
      <c r="C12" s="9" t="n">
        <v>13.6</v>
      </c>
    </row>
    <row r="13" spans="1:3">
      <c r="A13" s="4" t="s">
        <v>37</v>
      </c>
      <c r="B13" s="9" t="n">
        <v>118.6</v>
      </c>
      <c r="C13" s="9" t="n">
        <v>139.2</v>
      </c>
    </row>
    <row r="14" spans="1:3">
      <c r="A14" s="4" t="s">
        <v>38</v>
      </c>
      <c r="B14" s="9" t="n">
        <v>5.3</v>
      </c>
      <c r="C14" s="9" t="n">
        <v>5.5</v>
      </c>
    </row>
    <row r="15" spans="1:3">
      <c r="A15" s="4" t="s">
        <v>39</v>
      </c>
      <c r="B15" s="9" t="n">
        <v>212.5</v>
      </c>
      <c r="C15" s="9" t="n">
        <v>255.5</v>
      </c>
    </row>
    <row r="16" spans="1:3">
      <c r="A16" s="3" t="s">
        <v>40</v>
      </c>
    </row>
    <row r="17" spans="1:3">
      <c r="A17" s="4" t="s">
        <v>41</v>
      </c>
      <c r="B17" s="9" t="n">
        <v>41.1</v>
      </c>
      <c r="C17" s="5" t="n">
        <v>42</v>
      </c>
    </row>
    <row r="18" spans="1:3">
      <c r="A18" s="4" t="s">
        <v>42</v>
      </c>
      <c r="B18" s="9" t="n">
        <v>214.8</v>
      </c>
      <c r="C18" s="9" t="n">
        <v>221.6</v>
      </c>
    </row>
    <row r="19" spans="1:3">
      <c r="A19" s="4" t="s">
        <v>43</v>
      </c>
      <c r="B19" s="9" t="n">
        <v>1106.5</v>
      </c>
      <c r="C19" s="9" t="n">
        <v>1103.2</v>
      </c>
    </row>
    <row r="20" spans="1:3">
      <c r="A20" s="4" t="s">
        <v>44</v>
      </c>
      <c r="B20" s="9" t="n">
        <v>119.1</v>
      </c>
      <c r="C20" s="9" t="n">
        <v>115.7</v>
      </c>
    </row>
    <row r="21" spans="1:3">
      <c r="A21" s="4" t="s">
        <v>45</v>
      </c>
      <c r="B21" s="9" t="n">
        <v>31.2</v>
      </c>
      <c r="C21" s="9" t="n">
        <v>52.6</v>
      </c>
    </row>
    <row r="22" spans="1:3">
      <c r="A22" s="4" t="s">
        <v>46</v>
      </c>
      <c r="B22" s="9" t="n">
        <v>1512.7</v>
      </c>
      <c r="C22" s="9" t="n">
        <v>1535.1</v>
      </c>
    </row>
    <row r="23" spans="1:3">
      <c r="A23" s="4" t="s">
        <v>47</v>
      </c>
      <c r="B23" s="9" t="n">
        <v>1025.3</v>
      </c>
      <c r="C23" s="9" t="n">
        <v>1028.7</v>
      </c>
    </row>
    <row r="24" spans="1:3">
      <c r="A24" s="4" t="s">
        <v>48</v>
      </c>
      <c r="B24" s="9" t="n">
        <v>487.4</v>
      </c>
      <c r="C24" s="9" t="n">
        <v>506.4</v>
      </c>
    </row>
    <row r="25" spans="1:3">
      <c r="A25" s="4" t="s">
        <v>49</v>
      </c>
      <c r="B25" s="9" t="n">
        <v>1930.4</v>
      </c>
      <c r="C25" s="9" t="n">
        <v>1824.4</v>
      </c>
    </row>
    <row r="26" spans="1:3">
      <c r="A26" s="3" t="s">
        <v>50</v>
      </c>
    </row>
    <row r="27" spans="1:3">
      <c r="A27" s="4" t="s">
        <v>51</v>
      </c>
      <c r="B27" s="9" t="n">
        <v>0.7</v>
      </c>
      <c r="C27" s="9" t="n">
        <v>0.7</v>
      </c>
    </row>
    <row r="28" spans="1:3">
      <c r="A28" s="4" t="s">
        <v>52</v>
      </c>
      <c r="B28" s="9" t="n">
        <v>219.8</v>
      </c>
      <c r="C28" s="9" t="n">
        <v>205.8</v>
      </c>
    </row>
    <row r="29" spans="1:3">
      <c r="A29" s="4" t="s">
        <v>53</v>
      </c>
      <c r="B29" s="9" t="n">
        <v>44.9</v>
      </c>
      <c r="C29" s="5" t="n">
        <v>25</v>
      </c>
    </row>
    <row r="30" spans="1:3">
      <c r="A30" s="4" t="s">
        <v>54</v>
      </c>
      <c r="B30" s="9" t="n">
        <v>265.4</v>
      </c>
      <c r="C30" s="9" t="n">
        <v>231.5</v>
      </c>
    </row>
    <row r="31" spans="1:3">
      <c r="A31" s="3" t="s">
        <v>55</v>
      </c>
    </row>
    <row r="32" spans="1:3">
      <c r="A32" s="4" t="s">
        <v>56</v>
      </c>
      <c r="B32" s="9" t="n">
        <v>460.9</v>
      </c>
      <c r="C32" s="9" t="n">
        <v>473.8</v>
      </c>
    </row>
    <row r="33" spans="1:3">
      <c r="A33" s="4" t="s">
        <v>57</v>
      </c>
      <c r="B33" s="5" t="n">
        <v>246</v>
      </c>
      <c r="C33" s="9" t="n">
        <v>254.2</v>
      </c>
    </row>
    <row r="34" spans="1:3">
      <c r="A34" s="4" t="s">
        <v>58</v>
      </c>
      <c r="B34" s="9" t="n">
        <v>7.3</v>
      </c>
      <c r="C34" s="9" t="n">
        <v>7.7</v>
      </c>
    </row>
    <row r="35" spans="1:3">
      <c r="A35" s="4" t="s">
        <v>59</v>
      </c>
      <c r="B35" s="5" t="n">
        <v>64</v>
      </c>
      <c r="C35" s="9" t="n">
        <v>70.09999999999999</v>
      </c>
    </row>
    <row r="36" spans="1:3">
      <c r="A36" s="4" t="s">
        <v>37</v>
      </c>
      <c r="B36" s="9" t="n">
        <v>11.5</v>
      </c>
      <c r="C36" s="9" t="n">
        <v>11.3</v>
      </c>
    </row>
    <row r="37" spans="1:3">
      <c r="A37" s="4" t="s">
        <v>38</v>
      </c>
      <c r="B37" s="9" t="n">
        <v>21.7</v>
      </c>
      <c r="C37" s="9" t="n">
        <v>21.5</v>
      </c>
    </row>
    <row r="38" spans="1:3">
      <c r="A38" s="4" t="s">
        <v>60</v>
      </c>
      <c r="B38" s="9" t="n">
        <v>811.4</v>
      </c>
      <c r="C38" s="9" t="n">
        <v>838.6</v>
      </c>
    </row>
    <row r="39" spans="1:3">
      <c r="A39" s="3" t="s">
        <v>61</v>
      </c>
    </row>
    <row r="40" spans="1:3">
      <c r="A40" s="4" t="s">
        <v>62</v>
      </c>
      <c r="B40" s="9" t="n">
        <v>1.2</v>
      </c>
      <c r="C40" s="9" t="n">
        <v>1.2</v>
      </c>
    </row>
    <row r="41" spans="1:3">
      <c r="A41" s="4" t="s">
        <v>63</v>
      </c>
      <c r="B41" s="9" t="n">
        <v>1399.1</v>
      </c>
      <c r="C41" s="5" t="n">
        <v>1399</v>
      </c>
    </row>
    <row r="42" spans="1:3">
      <c r="A42" s="4" t="s">
        <v>64</v>
      </c>
      <c r="B42" s="9" t="n">
        <v>-153.4</v>
      </c>
      <c r="C42" s="9" t="n">
        <v>-267.2</v>
      </c>
    </row>
    <row r="43" spans="1:3">
      <c r="A43" s="4" t="s">
        <v>65</v>
      </c>
      <c r="B43" s="9" t="n">
        <v>-393.3</v>
      </c>
      <c r="C43" s="9" t="n">
        <v>-378.7</v>
      </c>
    </row>
    <row r="44" spans="1:3">
      <c r="A44" s="4" t="s">
        <v>66</v>
      </c>
      <c r="B44" s="9" t="n">
        <v>853.6</v>
      </c>
      <c r="C44" s="9" t="n">
        <v>754.3</v>
      </c>
    </row>
    <row r="45" spans="1:3">
      <c r="A45" s="4" t="s">
        <v>67</v>
      </c>
      <c r="B45" s="9" t="n">
        <v>1930.4</v>
      </c>
      <c r="C45" s="9" t="n">
        <v>1824.4</v>
      </c>
    </row>
    <row r="46" spans="1:3">
      <c r="A46" s="4" t="s">
        <v>68</v>
      </c>
      <c r="B46" s="4" t="s">
        <v>69</v>
      </c>
      <c r="C46" s="4" t="s">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73</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52</v>
      </c>
    </row>
    <row r="4" spans="1:2">
      <c r="A4" s="4" t="s">
        <v>151</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71.8</v>
      </c>
      <c r="C4" s="7" t="n">
        <v>441.4</v>
      </c>
      <c r="D4" s="7" t="n">
        <v>902.2</v>
      </c>
      <c r="E4" s="7" t="n">
        <v>811.2</v>
      </c>
    </row>
    <row r="5" spans="1:5">
      <c r="A5" s="4" t="s">
        <v>75</v>
      </c>
      <c r="B5" s="5" t="n">
        <v>300</v>
      </c>
      <c r="C5" s="5" t="n">
        <v>309</v>
      </c>
      <c r="D5" s="9" t="n">
        <v>555.6</v>
      </c>
      <c r="E5" s="9" t="n">
        <v>572.8</v>
      </c>
    </row>
    <row r="6" spans="1:5">
      <c r="A6" s="4" t="s">
        <v>76</v>
      </c>
      <c r="B6" s="9" t="n">
        <v>171.8</v>
      </c>
      <c r="C6" s="9" t="n">
        <v>132.4</v>
      </c>
      <c r="D6" s="9" t="n">
        <v>346.6</v>
      </c>
      <c r="E6" s="9" t="n">
        <v>238.4</v>
      </c>
    </row>
    <row r="7" spans="1:5">
      <c r="A7" s="4" t="s">
        <v>77</v>
      </c>
      <c r="B7" s="5" t="n">
        <v>58</v>
      </c>
      <c r="C7" s="5" t="n">
        <v>51</v>
      </c>
      <c r="D7" s="9" t="n">
        <v>116.4</v>
      </c>
      <c r="E7" s="9" t="n">
        <v>96.3</v>
      </c>
    </row>
    <row r="8" spans="1:5">
      <c r="A8" s="3" t="s">
        <v>78</v>
      </c>
    </row>
    <row r="9" spans="1:5">
      <c r="A9" s="4" t="s">
        <v>79</v>
      </c>
      <c r="B9" s="9" t="n">
        <v>9.800000000000001</v>
      </c>
      <c r="C9" s="9" t="n">
        <v>-3.5</v>
      </c>
      <c r="D9" s="9" t="n">
        <v>4.8</v>
      </c>
      <c r="E9" s="9" t="n">
        <v>-3.7</v>
      </c>
    </row>
    <row r="10" spans="1:5">
      <c r="A10" s="4" t="s">
        <v>80</v>
      </c>
      <c r="B10" s="9" t="n">
        <v>-3.7</v>
      </c>
      <c r="C10" s="9" t="n">
        <v>-3.6</v>
      </c>
      <c r="D10" s="9" t="n">
        <v>-7.6</v>
      </c>
      <c r="E10" s="9" t="n">
        <v>-7.7</v>
      </c>
    </row>
    <row r="11" spans="1:5">
      <c r="A11" s="4" t="s">
        <v>81</v>
      </c>
      <c r="B11" s="9" t="n">
        <v>119.9</v>
      </c>
      <c r="C11" s="9" t="n">
        <v>74.3</v>
      </c>
      <c r="D11" s="9" t="n">
        <v>227.4</v>
      </c>
      <c r="E11" s="9" t="n">
        <v>130.7</v>
      </c>
    </row>
    <row r="12" spans="1:5">
      <c r="A12" s="3" t="s">
        <v>82</v>
      </c>
    </row>
    <row r="13" spans="1:5">
      <c r="A13" s="4" t="s">
        <v>83</v>
      </c>
      <c r="B13" s="9" t="n">
        <v>1.2</v>
      </c>
      <c r="C13" s="9" t="n">
        <v>0.1</v>
      </c>
      <c r="D13" s="9" t="n">
        <v>2.2</v>
      </c>
      <c r="E13" s="9" t="n">
        <v>0.3</v>
      </c>
    </row>
    <row r="14" spans="1:5">
      <c r="A14" s="4" t="s">
        <v>84</v>
      </c>
      <c r="B14" s="9" t="n">
        <v>-2.2</v>
      </c>
      <c r="D14" s="9" t="n">
        <v>-2.4</v>
      </c>
    </row>
    <row r="15" spans="1:5">
      <c r="A15" s="4" t="s">
        <v>85</v>
      </c>
      <c r="B15" s="9" t="n">
        <v>-3.8</v>
      </c>
      <c r="C15" s="9" t="n">
        <v>-4.2</v>
      </c>
      <c r="D15" s="9" t="n">
        <v>-7.6</v>
      </c>
      <c r="E15" s="9" t="n">
        <v>-8.300000000000001</v>
      </c>
    </row>
    <row r="16" spans="1:5">
      <c r="A16" s="4" t="s">
        <v>86</v>
      </c>
      <c r="B16" s="5" t="n">
        <v>-5</v>
      </c>
      <c r="C16" s="9" t="n">
        <v>-4.8</v>
      </c>
      <c r="D16" s="9" t="n">
        <v>-9.800000000000001</v>
      </c>
      <c r="E16" s="9" t="n">
        <v>-9.5</v>
      </c>
    </row>
    <row r="17" spans="1:5">
      <c r="A17" s="4" t="s">
        <v>87</v>
      </c>
      <c r="B17" s="9" t="n">
        <v>110.1</v>
      </c>
      <c r="C17" s="9" t="n">
        <v>65.40000000000001</v>
      </c>
      <c r="D17" s="9" t="n">
        <v>209.8</v>
      </c>
      <c r="E17" s="9" t="n">
        <v>113.2</v>
      </c>
    </row>
    <row r="18" spans="1:5">
      <c r="A18" s="4" t="s">
        <v>88</v>
      </c>
      <c r="B18" s="9" t="n">
        <v>32.4</v>
      </c>
      <c r="C18" s="9" t="n">
        <v>-131.1</v>
      </c>
      <c r="D18" s="9" t="n">
        <v>61.4</v>
      </c>
      <c r="E18" s="9" t="n">
        <v>-120.1</v>
      </c>
    </row>
    <row r="19" spans="1:5">
      <c r="A19" s="4" t="s">
        <v>89</v>
      </c>
      <c r="B19" s="7" t="n">
        <v>77.7</v>
      </c>
      <c r="C19" s="7" t="n">
        <v>196.5</v>
      </c>
      <c r="D19" s="7" t="n">
        <v>148.4</v>
      </c>
      <c r="E19" s="7" t="n">
        <v>233.3</v>
      </c>
    </row>
    <row r="20" spans="1:5">
      <c r="A20" s="4" t="s">
        <v>90</v>
      </c>
      <c r="B20" s="10" t="n">
        <v>0.67</v>
      </c>
      <c r="C20" s="10" t="n">
        <v>1.7</v>
      </c>
      <c r="D20" s="10" t="n">
        <v>1.28</v>
      </c>
      <c r="E20" s="10" t="n">
        <v>2.01</v>
      </c>
    </row>
    <row r="21" spans="1:5">
      <c r="A21" s="4" t="s">
        <v>91</v>
      </c>
      <c r="B21" s="10" t="n">
        <v>0.17</v>
      </c>
      <c r="C21" s="10" t="n">
        <v>0.15</v>
      </c>
      <c r="D21" s="10" t="n">
        <v>0.34</v>
      </c>
      <c r="E21" s="10" t="n">
        <v>0.3</v>
      </c>
    </row>
    <row r="22" spans="1:5">
      <c r="A22" s="4" t="s">
        <v>92</v>
      </c>
      <c r="B22" s="9" t="n">
        <v>115.9</v>
      </c>
      <c r="C22" s="9" t="n">
        <v>115.9</v>
      </c>
      <c r="D22" s="9" t="n">
        <v>115.9</v>
      </c>
      <c r="E22" s="9" t="n">
        <v>1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7</v>
      </c>
      <c r="B8" s="4" t="s">
        <v>248</v>
      </c>
    </row>
    <row r="9" spans="1:2">
      <c r="A9" s="4" t="s">
        <v>249</v>
      </c>
    </row>
    <row r="10" spans="1:2">
      <c r="A10" s="3" t="s">
        <v>243</v>
      </c>
    </row>
    <row r="11" spans="1:2">
      <c r="A11" s="4" t="s">
        <v>250</v>
      </c>
      <c r="B11" s="4" t="s">
        <v>251</v>
      </c>
    </row>
    <row r="12" spans="1:2">
      <c r="A12" s="4" t="s">
        <v>252</v>
      </c>
    </row>
    <row r="13" spans="1:2">
      <c r="A13" s="3" t="s">
        <v>243</v>
      </c>
    </row>
    <row r="14" spans="1:2">
      <c r="A14" s="4" t="s">
        <v>253</v>
      </c>
      <c r="B14" s="4" t="s">
        <v>254</v>
      </c>
    </row>
    <row r="15" spans="1:2">
      <c r="A15" s="4" t="s">
        <v>255</v>
      </c>
    </row>
    <row r="16" spans="1:2">
      <c r="A16" s="3" t="s">
        <v>243</v>
      </c>
    </row>
    <row r="17" spans="1:2">
      <c r="A17" s="4" t="s">
        <v>256</v>
      </c>
      <c r="B17"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3</v>
      </c>
      <c r="C3" s="7" t="n">
        <v>-1.4</v>
      </c>
    </row>
    <row r="4" spans="1:3">
      <c r="A4" s="4" t="s">
        <v>103</v>
      </c>
      <c r="B4" s="9" t="n">
        <v>372.3</v>
      </c>
      <c r="C4" s="9" t="n">
        <v>346.5</v>
      </c>
    </row>
    <row r="5" spans="1:3">
      <c r="A5" s="4" t="s">
        <v>261</v>
      </c>
    </row>
    <row r="6" spans="1:3">
      <c r="A6" s="3" t="s">
        <v>259</v>
      </c>
    </row>
    <row r="7" spans="1:3">
      <c r="A7" s="4" t="s">
        <v>29</v>
      </c>
      <c r="B7" s="9" t="n">
        <v>350.8</v>
      </c>
      <c r="C7" s="9" t="n">
        <v>301.4</v>
      </c>
    </row>
    <row r="8" spans="1:3">
      <c r="A8" s="4" t="s">
        <v>262</v>
      </c>
    </row>
    <row r="9" spans="1:3">
      <c r="A9" s="3" t="s">
        <v>259</v>
      </c>
    </row>
    <row r="10" spans="1:3">
      <c r="A10" s="4" t="s">
        <v>29</v>
      </c>
      <c r="B10" s="9" t="n">
        <v>19.5</v>
      </c>
      <c r="C10" s="5" t="n">
        <v>19</v>
      </c>
    </row>
    <row r="11" spans="1:3">
      <c r="A11" s="4" t="s">
        <v>38</v>
      </c>
    </row>
    <row r="12" spans="1:3">
      <c r="A12" s="3" t="s">
        <v>259</v>
      </c>
    </row>
    <row r="13" spans="1:3">
      <c r="A13" s="4" t="s">
        <v>263</v>
      </c>
      <c r="B13" s="7" t="n">
        <v>3.3</v>
      </c>
      <c r="C13" s="9" t="n">
        <v>3.2</v>
      </c>
    </row>
    <row r="14" spans="1:3">
      <c r="A14" s="4" t="s">
        <v>264</v>
      </c>
    </row>
    <row r="15" spans="1:3">
      <c r="A15" s="3" t="s">
        <v>259</v>
      </c>
    </row>
    <row r="16" spans="1:3">
      <c r="A16" s="4" t="s">
        <v>264</v>
      </c>
      <c r="C16" s="9" t="n">
        <v>0.1</v>
      </c>
    </row>
    <row r="17" spans="1:3">
      <c r="A17" s="4" t="s">
        <v>265</v>
      </c>
    </row>
    <row r="18" spans="1:3">
      <c r="A18" s="3" t="s">
        <v>259</v>
      </c>
    </row>
    <row r="19" spans="1:3">
      <c r="A19" s="4" t="s">
        <v>263</v>
      </c>
      <c r="C19" s="9" t="n">
        <v>15.3</v>
      </c>
    </row>
    <row r="20" spans="1:3">
      <c r="A20" s="4" t="s">
        <v>266</v>
      </c>
    </row>
    <row r="21" spans="1:3">
      <c r="A21" s="3" t="s">
        <v>259</v>
      </c>
    </row>
    <row r="22" spans="1:3">
      <c r="A22" s="4" t="s">
        <v>263</v>
      </c>
      <c r="C22" s="7" t="n">
        <v>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55</v>
      </c>
    </row>
    <row r="3" spans="1:3">
      <c r="A3" s="4" t="s">
        <v>268</v>
      </c>
      <c r="B3" s="7" t="n">
        <v>89.3</v>
      </c>
      <c r="C3" s="7" t="n">
        <v>106.9</v>
      </c>
    </row>
    <row r="4" spans="1:3">
      <c r="A4" s="4" t="s">
        <v>269</v>
      </c>
      <c r="B4" s="9" t="n">
        <v>33.1</v>
      </c>
      <c r="C4" s="9" t="n">
        <v>20.8</v>
      </c>
    </row>
    <row r="5" spans="1:3">
      <c r="A5" s="4" t="s">
        <v>270</v>
      </c>
      <c r="B5" s="9" t="n">
        <v>225.6</v>
      </c>
      <c r="C5" s="9" t="n">
        <v>191.5</v>
      </c>
    </row>
    <row r="6" spans="1:3">
      <c r="A6" s="4" t="s">
        <v>271</v>
      </c>
      <c r="B6" s="5" t="n">
        <v>64</v>
      </c>
      <c r="C6" s="9" t="n">
        <v>63.1</v>
      </c>
    </row>
    <row r="7" spans="1:3">
      <c r="A7" s="4" t="s">
        <v>103</v>
      </c>
      <c r="B7" s="8" t="n">
        <v>412</v>
      </c>
      <c r="C7" s="7" t="n">
        <v>38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8.300000000000001</v>
      </c>
      <c r="C3" s="7" t="n">
        <v>10.7</v>
      </c>
    </row>
    <row r="4" spans="1:3">
      <c r="A4" s="4" t="s">
        <v>275</v>
      </c>
      <c r="B4" s="9" t="n">
        <v>3.3</v>
      </c>
      <c r="C4" s="9" t="n">
        <v>3.3</v>
      </c>
    </row>
    <row r="5" spans="1:3">
      <c r="A5" s="4" t="s">
        <v>276</v>
      </c>
      <c r="B5" s="5" t="n">
        <v>5</v>
      </c>
      <c r="C5" s="9" t="n">
        <v>7.4</v>
      </c>
    </row>
    <row r="6" spans="1:3">
      <c r="A6" s="4" t="s">
        <v>277</v>
      </c>
    </row>
    <row r="7" spans="1:3">
      <c r="A7" s="3" t="s">
        <v>273</v>
      </c>
    </row>
    <row r="8" spans="1:3">
      <c r="A8" s="4" t="s">
        <v>274</v>
      </c>
      <c r="B8" s="9" t="n">
        <v>8.199999999999999</v>
      </c>
      <c r="C8" s="9" t="n">
        <v>10.6</v>
      </c>
    </row>
    <row r="9" spans="1:3">
      <c r="A9" s="4" t="s">
        <v>275</v>
      </c>
      <c r="B9" s="9" t="n">
        <v>3.2</v>
      </c>
      <c r="C9" s="9" t="n">
        <v>3.2</v>
      </c>
    </row>
    <row r="10" spans="1:3">
      <c r="A10" s="4" t="s">
        <v>276</v>
      </c>
      <c r="B10" s="5" t="n">
        <v>5</v>
      </c>
      <c r="C10" s="9" t="n">
        <v>7.4</v>
      </c>
    </row>
    <row r="11" spans="1:3">
      <c r="A11" s="4" t="s">
        <v>278</v>
      </c>
    </row>
    <row r="12" spans="1:3">
      <c r="A12" s="3" t="s">
        <v>273</v>
      </c>
    </row>
    <row r="13" spans="1:3">
      <c r="A13" s="4" t="s">
        <v>274</v>
      </c>
      <c r="B13" s="9" t="n">
        <v>0.1</v>
      </c>
      <c r="C13" s="9" t="n">
        <v>0.1</v>
      </c>
    </row>
    <row r="14" spans="1:3">
      <c r="A14" s="4" t="s">
        <v>275</v>
      </c>
      <c r="B14" s="7" t="n">
        <v>0.1</v>
      </c>
      <c r="C14" s="7"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9</v>
      </c>
      <c r="B1" s="2" t="s">
        <v>71</v>
      </c>
      <c r="C1" s="2" t="s">
        <v>1</v>
      </c>
    </row>
    <row r="2" spans="1:4">
      <c r="B2" s="2" t="s">
        <v>2</v>
      </c>
      <c r="C2" s="2" t="s">
        <v>2</v>
      </c>
      <c r="D2" s="2" t="s">
        <v>25</v>
      </c>
    </row>
    <row r="3" spans="1:4">
      <c r="A3" s="3" t="s">
        <v>273</v>
      </c>
    </row>
    <row r="4" spans="1:4">
      <c r="A4" s="4" t="s">
        <v>280</v>
      </c>
      <c r="B4" s="7" t="n">
        <v>-2.2</v>
      </c>
      <c r="C4" s="7" t="n">
        <v>-2.4</v>
      </c>
    </row>
    <row r="5" spans="1:4">
      <c r="A5" s="4" t="s">
        <v>281</v>
      </c>
    </row>
    <row r="6" spans="1:4">
      <c r="A6" s="3" t="s">
        <v>273</v>
      </c>
    </row>
    <row r="7" spans="1:4">
      <c r="A7" s="4" t="s">
        <v>282</v>
      </c>
      <c r="B7" s="9" t="n">
        <v>1.7</v>
      </c>
      <c r="C7" s="9" t="n">
        <v>1.7</v>
      </c>
      <c r="D7" s="9" t="n">
        <v>1.7</v>
      </c>
    </row>
    <row r="8" spans="1:4">
      <c r="A8" s="4" t="s">
        <v>283</v>
      </c>
      <c r="B8" s="10" t="n">
        <v>4.76</v>
      </c>
      <c r="C8" s="10" t="n">
        <v>4.76</v>
      </c>
      <c r="D8" s="10" t="n">
        <v>6.17</v>
      </c>
    </row>
    <row r="9" spans="1:4">
      <c r="A9" s="4" t="s">
        <v>280</v>
      </c>
      <c r="C9" s="7"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4" t="s">
        <v>89</v>
      </c>
      <c r="B3" s="7" t="n">
        <v>77.7</v>
      </c>
      <c r="C3" s="7" t="n">
        <v>196.5</v>
      </c>
      <c r="D3" s="7" t="n">
        <v>148.4</v>
      </c>
      <c r="E3" s="7" t="n">
        <v>233.3</v>
      </c>
    </row>
    <row r="4" spans="1:5">
      <c r="A4" s="3" t="s">
        <v>94</v>
      </c>
    </row>
    <row r="5" spans="1:5">
      <c r="A5" s="4" t="s">
        <v>95</v>
      </c>
      <c r="B5" s="9" t="n">
        <v>-25.2</v>
      </c>
      <c r="C5" s="9" t="n">
        <v>14.8</v>
      </c>
      <c r="D5" s="9" t="n">
        <v>-14.5</v>
      </c>
      <c r="E5" s="9" t="n">
        <v>23.8</v>
      </c>
    </row>
    <row r="6" spans="1:5">
      <c r="A6" s="4" t="s">
        <v>35</v>
      </c>
      <c r="C6" s="9" t="n">
        <v>-0.4</v>
      </c>
      <c r="E6" s="9" t="n">
        <v>-0.6</v>
      </c>
    </row>
    <row r="7" spans="1:5">
      <c r="A7" s="4" t="s">
        <v>96</v>
      </c>
      <c r="C7" s="9" t="n">
        <v>-0.4</v>
      </c>
      <c r="E7" s="9" t="n">
        <v>0.2</v>
      </c>
    </row>
    <row r="8" spans="1:5">
      <c r="A8" s="4" t="s">
        <v>97</v>
      </c>
      <c r="B8" s="9" t="n">
        <v>-22.8</v>
      </c>
      <c r="C8" s="9" t="n">
        <v>14.7</v>
      </c>
      <c r="D8" s="9" t="n">
        <v>-9.800000000000001</v>
      </c>
      <c r="E8" s="9" t="n">
        <v>27.1</v>
      </c>
    </row>
    <row r="9" spans="1:5">
      <c r="A9" s="4" t="s">
        <v>98</v>
      </c>
      <c r="B9" s="9" t="n">
        <v>54.9</v>
      </c>
      <c r="C9" s="9" t="n">
        <v>211.2</v>
      </c>
      <c r="D9" s="9" t="n">
        <v>138.6</v>
      </c>
      <c r="E9" s="9" t="n">
        <v>260.4</v>
      </c>
    </row>
    <row r="10" spans="1:5">
      <c r="A10" s="4" t="s">
        <v>99</v>
      </c>
    </row>
    <row r="11" spans="1:5">
      <c r="A11" s="3" t="s">
        <v>94</v>
      </c>
    </row>
    <row r="12" spans="1:5">
      <c r="A12" s="4" t="s">
        <v>100</v>
      </c>
      <c r="B12" s="9" t="n">
        <v>2.5</v>
      </c>
      <c r="C12" s="9" t="n">
        <v>0.8</v>
      </c>
      <c r="D12" s="9" t="n">
        <v>4.9</v>
      </c>
      <c r="E12" s="9" t="n">
        <v>3.9</v>
      </c>
    </row>
    <row r="13" spans="1:5">
      <c r="A13" s="4" t="s">
        <v>101</v>
      </c>
    </row>
    <row r="14" spans="1:5">
      <c r="A14" s="3" t="s">
        <v>94</v>
      </c>
    </row>
    <row r="15" spans="1:5">
      <c r="A15" s="4" t="s">
        <v>100</v>
      </c>
      <c r="B15" s="7" t="n">
        <v>-0.1</v>
      </c>
      <c r="C15" s="7" t="n">
        <v>-0.1</v>
      </c>
      <c r="D15" s="7" t="n">
        <v>-0.2</v>
      </c>
      <c r="E15"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3.2</v>
      </c>
      <c r="C3" s="7" t="n">
        <v>1.6</v>
      </c>
    </row>
    <row r="4" spans="1:3">
      <c r="A4" s="4" t="s">
        <v>287</v>
      </c>
      <c r="B4" s="5" t="n">
        <v>1</v>
      </c>
      <c r="C4" s="9" t="n">
        <v>1.1</v>
      </c>
    </row>
    <row r="5" spans="1:3">
      <c r="A5" s="4" t="s">
        <v>38</v>
      </c>
      <c r="B5" s="9" t="n">
        <v>1.1</v>
      </c>
      <c r="C5" s="9" t="n">
        <v>2.8</v>
      </c>
    </row>
    <row r="6" spans="1:3">
      <c r="A6" s="4" t="s">
        <v>103</v>
      </c>
      <c r="B6" s="7" t="n">
        <v>5.3</v>
      </c>
      <c r="C6" s="7"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8</v>
      </c>
      <c r="B1" s="2" t="s">
        <v>289</v>
      </c>
      <c r="C1" s="2" t="s">
        <v>290</v>
      </c>
      <c r="D1" s="2" t="s">
        <v>291</v>
      </c>
    </row>
    <row r="2" spans="1:4">
      <c r="A2" s="3" t="s">
        <v>292</v>
      </c>
    </row>
    <row r="3" spans="1:4">
      <c r="A3" s="4" t="s">
        <v>293</v>
      </c>
      <c r="B3" s="7" t="n">
        <v>458.6</v>
      </c>
      <c r="D3" s="7" t="n">
        <v>471.1</v>
      </c>
    </row>
    <row r="4" spans="1:4">
      <c r="A4" s="4" t="s">
        <v>38</v>
      </c>
      <c r="B4" s="5" t="n">
        <v>3</v>
      </c>
      <c r="D4" s="9" t="n">
        <v>3.4</v>
      </c>
    </row>
    <row r="5" spans="1:4">
      <c r="A5" s="4" t="s">
        <v>294</v>
      </c>
      <c r="B5" s="9" t="n">
        <v>461.6</v>
      </c>
      <c r="D5" s="9" t="n">
        <v>474.5</v>
      </c>
    </row>
    <row r="6" spans="1:4">
      <c r="A6" s="4" t="s">
        <v>295</v>
      </c>
      <c r="B6" s="9" t="n">
        <v>0.7</v>
      </c>
      <c r="D6" s="9" t="n">
        <v>0.7</v>
      </c>
    </row>
    <row r="7" spans="1:4">
      <c r="A7" s="4" t="s">
        <v>296</v>
      </c>
      <c r="B7" s="9" t="n">
        <v>460.9</v>
      </c>
      <c r="D7" s="9" t="n">
        <v>473.8</v>
      </c>
    </row>
    <row r="8" spans="1:4">
      <c r="A8" s="4" t="s">
        <v>297</v>
      </c>
    </row>
    <row r="9" spans="1:4">
      <c r="A9" s="3" t="s">
        <v>292</v>
      </c>
    </row>
    <row r="10" spans="1:4">
      <c r="A10" s="4" t="s">
        <v>293</v>
      </c>
      <c r="B10" s="7" t="n">
        <v>458.6</v>
      </c>
      <c r="C10" s="11" t="n">
        <v>400</v>
      </c>
      <c r="D10" s="7" t="n">
        <v>47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row>
    <row r="2" spans="1:4">
      <c r="B2" s="2" t="s">
        <v>289</v>
      </c>
      <c r="C2" s="2" t="s">
        <v>290</v>
      </c>
      <c r="D2" s="2" t="s">
        <v>291</v>
      </c>
    </row>
    <row r="3" spans="1:4">
      <c r="A3" s="3" t="s">
        <v>292</v>
      </c>
    </row>
    <row r="4" spans="1:4">
      <c r="A4" s="4" t="s">
        <v>299</v>
      </c>
      <c r="B4" s="7" t="n">
        <v>458.6</v>
      </c>
      <c r="D4" s="7" t="n">
        <v>471.1</v>
      </c>
    </row>
    <row r="5" spans="1:4">
      <c r="A5" s="4" t="s">
        <v>297</v>
      </c>
    </row>
    <row r="6" spans="1:4">
      <c r="A6" s="3" t="s">
        <v>292</v>
      </c>
    </row>
    <row r="7" spans="1:4">
      <c r="A7" s="4" t="s">
        <v>299</v>
      </c>
      <c r="B7" s="7" t="n">
        <v>458.6</v>
      </c>
      <c r="C7" s="11" t="n">
        <v>400</v>
      </c>
      <c r="D7" s="7" t="n">
        <v>471.1</v>
      </c>
    </row>
    <row r="8" spans="1:4">
      <c r="A8" s="4" t="s">
        <v>300</v>
      </c>
      <c r="B8" s="4" t="s">
        <v>301</v>
      </c>
      <c r="C8" s="4" t="s">
        <v>301</v>
      </c>
    </row>
    <row r="9" spans="1:4">
      <c r="A9" s="4" t="s">
        <v>302</v>
      </c>
      <c r="B9" s="7" t="n">
        <v>6.8</v>
      </c>
    </row>
    <row r="10" spans="1:4">
      <c r="A10" s="4" t="s">
        <v>303</v>
      </c>
      <c r="B10"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
  </cols>
  <sheetData>
    <row r="1" spans="1:3">
      <c r="A1" s="1" t="s">
        <v>305</v>
      </c>
      <c r="B1" s="2" t="s">
        <v>306</v>
      </c>
      <c r="C1" s="2" t="s">
        <v>307</v>
      </c>
    </row>
    <row r="2" spans="1:3">
      <c r="A2" s="4" t="s">
        <v>308</v>
      </c>
    </row>
    <row r="3" spans="1:3">
      <c r="A3" s="3" t="s">
        <v>292</v>
      </c>
    </row>
    <row r="4" spans="1:3">
      <c r="A4" s="4" t="s">
        <v>309</v>
      </c>
      <c r="B4" s="8" t="n">
        <v>0</v>
      </c>
    </row>
    <row r="5" spans="1:3">
      <c r="A5" s="4" t="s">
        <v>310</v>
      </c>
      <c r="B5" s="5" t="n">
        <v>0</v>
      </c>
    </row>
    <row r="6" spans="1:3">
      <c r="A6" s="4" t="s">
        <v>311</v>
      </c>
      <c r="B6" s="5" t="n">
        <v>104700000</v>
      </c>
      <c r="C6" s="11" t="n">
        <v>90</v>
      </c>
    </row>
    <row r="7" spans="1:3">
      <c r="A7" s="4" t="s">
        <v>312</v>
      </c>
    </row>
    <row r="8" spans="1:3">
      <c r="A8" s="3" t="s">
        <v>292</v>
      </c>
    </row>
    <row r="9" spans="1:3">
      <c r="A9" s="4" t="s">
        <v>309</v>
      </c>
      <c r="B9" s="5" t="n">
        <v>0</v>
      </c>
    </row>
    <row r="10" spans="1:3">
      <c r="A10" s="4" t="s">
        <v>310</v>
      </c>
      <c r="B10" s="5" t="n">
        <v>0</v>
      </c>
    </row>
    <row r="11" spans="1:3">
      <c r="A11" s="4" t="s">
        <v>313</v>
      </c>
      <c r="B11" s="8" t="n">
        <v>118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120.6</v>
      </c>
      <c r="C3" s="7" t="n">
        <v>107.9</v>
      </c>
    </row>
    <row r="4" spans="1:3">
      <c r="A4" s="4" t="s">
        <v>317</v>
      </c>
      <c r="B4" s="9" t="n">
        <v>20.6</v>
      </c>
      <c r="C4" s="5" t="n">
        <v>27</v>
      </c>
    </row>
    <row r="5" spans="1:3">
      <c r="A5" s="4" t="s">
        <v>318</v>
      </c>
      <c r="B5" s="9" t="n">
        <v>18.7</v>
      </c>
      <c r="C5" s="9" t="n">
        <v>11.7</v>
      </c>
    </row>
    <row r="6" spans="1:3">
      <c r="A6" s="4" t="s">
        <v>38</v>
      </c>
      <c r="B6" s="9" t="n">
        <v>42.3</v>
      </c>
      <c r="C6" s="5" t="n">
        <v>43</v>
      </c>
    </row>
    <row r="7" spans="1:3">
      <c r="A7" s="4" t="s">
        <v>103</v>
      </c>
      <c r="B7" s="9" t="n">
        <v>219.8</v>
      </c>
      <c r="C7" s="9" t="n">
        <v>205.8</v>
      </c>
    </row>
    <row r="8" spans="1:3">
      <c r="A8" s="4" t="s">
        <v>319</v>
      </c>
    </row>
    <row r="9" spans="1:3">
      <c r="A9" s="3" t="s">
        <v>315</v>
      </c>
    </row>
    <row r="10" spans="1:3">
      <c r="A10" s="4" t="s">
        <v>59</v>
      </c>
      <c r="B10" s="9" t="n">
        <v>12.4</v>
      </c>
      <c r="C10" s="7" t="n">
        <v>16.2</v>
      </c>
    </row>
    <row r="11" spans="1:3">
      <c r="A11" s="4" t="s">
        <v>265</v>
      </c>
    </row>
    <row r="12" spans="1:3">
      <c r="A12" s="3" t="s">
        <v>315</v>
      </c>
    </row>
    <row r="13" spans="1:3">
      <c r="A13" s="4" t="s">
        <v>59</v>
      </c>
      <c r="B13" s="7"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17</v>
      </c>
      <c r="B3" s="7" t="n">
        <v>8.4</v>
      </c>
      <c r="C3" s="7" t="n">
        <v>8.5</v>
      </c>
    </row>
    <row r="4" spans="1:3">
      <c r="A4" s="4" t="s">
        <v>38</v>
      </c>
      <c r="B4" s="9" t="n">
        <v>13.3</v>
      </c>
      <c r="C4" s="5" t="n">
        <v>13</v>
      </c>
    </row>
    <row r="5" spans="1:3">
      <c r="A5" s="4" t="s">
        <v>103</v>
      </c>
      <c r="B5" s="7" t="n">
        <v>21.7</v>
      </c>
      <c r="C5" s="7" t="n">
        <v>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74</v>
      </c>
      <c r="B4" s="7" t="n">
        <v>471.8</v>
      </c>
      <c r="C4" s="7" t="n">
        <v>441.4</v>
      </c>
      <c r="D4" s="7" t="n">
        <v>902.2</v>
      </c>
      <c r="E4" s="7" t="n">
        <v>811.2</v>
      </c>
    </row>
    <row r="5" spans="1:5">
      <c r="A5" s="12" t="n">
        <v>606</v>
      </c>
    </row>
    <row r="6" spans="1:5">
      <c r="A6" s="3" t="s">
        <v>323</v>
      </c>
    </row>
    <row r="7" spans="1:5">
      <c r="A7" s="4" t="s">
        <v>74</v>
      </c>
      <c r="B7" s="9" t="n">
        <v>471.8</v>
      </c>
      <c r="C7" s="9" t="n">
        <v>441.4</v>
      </c>
      <c r="D7" s="9" t="n">
        <v>902.2</v>
      </c>
      <c r="E7" s="9" t="n">
        <v>811.2</v>
      </c>
    </row>
    <row r="8" spans="1:5">
      <c r="A8" s="4" t="s">
        <v>324</v>
      </c>
    </row>
    <row r="9" spans="1:5">
      <c r="A9" s="3" t="s">
        <v>323</v>
      </c>
    </row>
    <row r="10" spans="1:5">
      <c r="A10" s="4" t="s">
        <v>74</v>
      </c>
      <c r="B10" s="9" t="n">
        <v>257.7</v>
      </c>
      <c r="C10" s="9" t="n">
        <v>231.9</v>
      </c>
      <c r="D10" s="9" t="n">
        <v>492.2</v>
      </c>
      <c r="E10" s="9" t="n">
        <v>415.5</v>
      </c>
    </row>
    <row r="11" spans="1:5">
      <c r="A11" s="4" t="s">
        <v>325</v>
      </c>
    </row>
    <row r="12" spans="1:5">
      <c r="A12" s="3" t="s">
        <v>323</v>
      </c>
    </row>
    <row r="13" spans="1:5">
      <c r="A13" s="4" t="s">
        <v>74</v>
      </c>
      <c r="B13" s="9" t="n">
        <v>208.9</v>
      </c>
      <c r="C13" s="9" t="n">
        <v>208.6</v>
      </c>
      <c r="D13" s="9" t="n">
        <v>405.7</v>
      </c>
      <c r="E13" s="9" t="n">
        <v>414.3</v>
      </c>
    </row>
    <row r="14" spans="1:5">
      <c r="A14" s="4" t="s">
        <v>326</v>
      </c>
    </row>
    <row r="15" spans="1:5">
      <c r="A15" s="3" t="s">
        <v>323</v>
      </c>
    </row>
    <row r="16" spans="1:5">
      <c r="A16" s="4" t="s">
        <v>74</v>
      </c>
      <c r="B16" s="9" t="n">
        <v>82.2</v>
      </c>
      <c r="C16" s="9" t="n">
        <v>79.90000000000001</v>
      </c>
      <c r="D16" s="9" t="n">
        <v>153.8</v>
      </c>
      <c r="E16" s="9" t="n">
        <v>157.8</v>
      </c>
    </row>
    <row r="17" spans="1:5">
      <c r="A17" s="4" t="s">
        <v>327</v>
      </c>
    </row>
    <row r="18" spans="1:5">
      <c r="A18" s="3" t="s">
        <v>323</v>
      </c>
    </row>
    <row r="19" spans="1:5">
      <c r="A19" s="4" t="s">
        <v>74</v>
      </c>
      <c r="B19" s="9" t="n">
        <v>68.90000000000001</v>
      </c>
      <c r="C19" s="5" t="n">
        <v>72</v>
      </c>
      <c r="D19" s="9" t="n">
        <v>138.6</v>
      </c>
      <c r="E19" s="9" t="n">
        <v>130.1</v>
      </c>
    </row>
    <row r="20" spans="1:5">
      <c r="A20" s="4" t="s">
        <v>328</v>
      </c>
    </row>
    <row r="21" spans="1:5">
      <c r="A21" s="3" t="s">
        <v>323</v>
      </c>
    </row>
    <row r="22" spans="1:5">
      <c r="A22" s="4" t="s">
        <v>74</v>
      </c>
      <c r="B22" s="9" t="n">
        <v>56.5</v>
      </c>
      <c r="C22" s="9" t="n">
        <v>51.3</v>
      </c>
      <c r="D22" s="9" t="n">
        <v>109.6</v>
      </c>
      <c r="E22" s="9" t="n">
        <v>98.59999999999999</v>
      </c>
    </row>
    <row r="23" spans="1:5">
      <c r="A23" s="4" t="s">
        <v>329</v>
      </c>
    </row>
    <row r="24" spans="1:5">
      <c r="A24" s="3" t="s">
        <v>323</v>
      </c>
    </row>
    <row r="25" spans="1:5">
      <c r="A25" s="4" t="s">
        <v>74</v>
      </c>
      <c r="B25" s="9" t="n">
        <v>-202.4</v>
      </c>
      <c r="C25" s="9" t="n">
        <v>-202.3</v>
      </c>
      <c r="D25" s="9" t="n">
        <v>-397.7</v>
      </c>
      <c r="E25" s="9" t="n">
        <v>-405.1</v>
      </c>
    </row>
    <row r="26" spans="1:5">
      <c r="A26" s="4" t="s">
        <v>330</v>
      </c>
    </row>
    <row r="27" spans="1:5">
      <c r="A27" s="3" t="s">
        <v>323</v>
      </c>
    </row>
    <row r="28" spans="1:5">
      <c r="A28" s="4" t="s">
        <v>74</v>
      </c>
      <c r="B28" s="9" t="n">
        <v>238.5</v>
      </c>
      <c r="C28" s="9" t="n">
        <v>226.6</v>
      </c>
      <c r="D28" s="9" t="n">
        <v>472.4</v>
      </c>
      <c r="E28" s="9" t="n">
        <v>406.3</v>
      </c>
    </row>
    <row r="29" spans="1:5">
      <c r="A29" s="4" t="s">
        <v>331</v>
      </c>
    </row>
    <row r="30" spans="1:5">
      <c r="A30" s="3" t="s">
        <v>323</v>
      </c>
    </row>
    <row r="31" spans="1:5">
      <c r="A31" s="4" t="s">
        <v>74</v>
      </c>
      <c r="B31" s="9" t="n">
        <v>143.6</v>
      </c>
      <c r="C31" s="9" t="n">
        <v>138.1</v>
      </c>
      <c r="D31" s="9" t="n">
        <v>270.6</v>
      </c>
      <c r="E31" s="9" t="n">
        <v>262.1</v>
      </c>
    </row>
    <row r="32" spans="1:5">
      <c r="A32" s="4" t="s">
        <v>332</v>
      </c>
    </row>
    <row r="33" spans="1:5">
      <c r="A33" s="3" t="s">
        <v>323</v>
      </c>
    </row>
    <row r="34" spans="1:5">
      <c r="A34" s="4" t="s">
        <v>74</v>
      </c>
      <c r="B34" s="7" t="n">
        <v>89.7</v>
      </c>
      <c r="C34" s="7" t="n">
        <v>76.7</v>
      </c>
      <c r="D34" s="7" t="n">
        <v>159.2</v>
      </c>
      <c r="E34" s="7" t="n">
        <v>14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1</v>
      </c>
      <c r="D1" s="2" t="s">
        <v>1</v>
      </c>
    </row>
    <row r="2" spans="1:5">
      <c r="B2" s="2" t="s">
        <v>2</v>
      </c>
      <c r="C2" s="2" t="s">
        <v>72</v>
      </c>
      <c r="D2" s="2" t="s">
        <v>2</v>
      </c>
      <c r="E2" s="2" t="s">
        <v>72</v>
      </c>
    </row>
    <row r="3" spans="1:5">
      <c r="A3" s="4" t="s">
        <v>99</v>
      </c>
    </row>
    <row r="4" spans="1:5">
      <c r="A4" s="3" t="s">
        <v>334</v>
      </c>
    </row>
    <row r="5" spans="1:5">
      <c r="A5" s="4" t="s">
        <v>335</v>
      </c>
      <c r="B5" s="7" t="n">
        <v>2.9</v>
      </c>
      <c r="C5" s="7" t="n">
        <v>2.8</v>
      </c>
      <c r="D5" s="7" t="n">
        <v>5.9</v>
      </c>
      <c r="E5" s="7" t="n">
        <v>5.5</v>
      </c>
    </row>
    <row r="6" spans="1:5">
      <c r="A6" s="4" t="s">
        <v>336</v>
      </c>
      <c r="B6" s="9" t="n">
        <v>3.6</v>
      </c>
      <c r="C6" s="9" t="n">
        <v>3.4</v>
      </c>
      <c r="D6" s="9" t="n">
        <v>7.2</v>
      </c>
      <c r="E6" s="9" t="n">
        <v>6.7</v>
      </c>
    </row>
    <row r="7" spans="1:5">
      <c r="A7" s="4" t="s">
        <v>337</v>
      </c>
      <c r="B7" s="9" t="n">
        <v>-3.2</v>
      </c>
      <c r="C7" s="9" t="n">
        <v>-2.5</v>
      </c>
      <c r="D7" s="9" t="n">
        <v>-6.6</v>
      </c>
      <c r="E7" s="5" t="n">
        <v>-5</v>
      </c>
    </row>
    <row r="8" spans="1:5">
      <c r="A8" s="4" t="s">
        <v>338</v>
      </c>
      <c r="C8" s="9" t="n">
        <v>0.1</v>
      </c>
      <c r="D8" s="9" t="n">
        <v>0.1</v>
      </c>
      <c r="E8" s="9" t="n">
        <v>0.2</v>
      </c>
    </row>
    <row r="9" spans="1:5">
      <c r="A9" s="4" t="s">
        <v>339</v>
      </c>
      <c r="B9" s="9" t="n">
        <v>3.5</v>
      </c>
      <c r="C9" s="9" t="n">
        <v>3.3</v>
      </c>
      <c r="D9" s="5" t="n">
        <v>7</v>
      </c>
      <c r="E9" s="9" t="n">
        <v>6.5</v>
      </c>
    </row>
    <row r="10" spans="1:5">
      <c r="A10" s="4" t="s">
        <v>103</v>
      </c>
      <c r="B10" s="9" t="n">
        <v>6.8</v>
      </c>
      <c r="C10" s="9" t="n">
        <v>7.1</v>
      </c>
      <c r="D10" s="9" t="n">
        <v>13.6</v>
      </c>
      <c r="E10" s="9" t="n">
        <v>13.9</v>
      </c>
    </row>
    <row r="11" spans="1:5">
      <c r="A11" s="4" t="s">
        <v>101</v>
      </c>
    </row>
    <row r="12" spans="1:5">
      <c r="A12" s="3" t="s">
        <v>334</v>
      </c>
    </row>
    <row r="13" spans="1:5">
      <c r="A13" s="4" t="s">
        <v>335</v>
      </c>
      <c r="B13" s="9" t="n">
        <v>0.1</v>
      </c>
      <c r="C13" s="9" t="n">
        <v>0.1</v>
      </c>
      <c r="D13" s="9" t="n">
        <v>0.1</v>
      </c>
      <c r="E13" s="9" t="n">
        <v>0.1</v>
      </c>
    </row>
    <row r="14" spans="1:5">
      <c r="A14" s="4" t="s">
        <v>336</v>
      </c>
      <c r="D14" s="9" t="n">
        <v>0.1</v>
      </c>
      <c r="E14" s="9" t="n">
        <v>0.1</v>
      </c>
    </row>
    <row r="15" spans="1:5">
      <c r="A15" s="4" t="s">
        <v>338</v>
      </c>
      <c r="B15" s="7" t="n">
        <v>-0.1</v>
      </c>
      <c r="C15" s="9" t="n">
        <v>-0.2</v>
      </c>
      <c r="D15" s="9" t="n">
        <v>-0.3</v>
      </c>
      <c r="E15" s="9" t="n">
        <v>-0.3</v>
      </c>
    </row>
    <row r="16" spans="1:5">
      <c r="A16" s="4" t="s">
        <v>339</v>
      </c>
      <c r="C16" s="7" t="n">
        <v>0.1</v>
      </c>
      <c r="D16" s="7" t="n">
        <v>0.1</v>
      </c>
      <c r="E16" s="7"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40</v>
      </c>
      <c r="B1" s="2" t="s">
        <v>289</v>
      </c>
    </row>
    <row r="2" spans="1:2">
      <c r="A2" s="3" t="s">
        <v>177</v>
      </c>
    </row>
    <row r="3" spans="1:2">
      <c r="A3" s="4" t="s">
        <v>341</v>
      </c>
      <c r="B3" s="8"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3" t="s">
        <v>343</v>
      </c>
    </row>
    <row r="4" spans="1:5">
      <c r="A4" s="4" t="s">
        <v>344</v>
      </c>
      <c r="B4" s="7" t="n">
        <v>23.2</v>
      </c>
      <c r="C4" s="7" t="n">
        <v>22.9</v>
      </c>
      <c r="D4" s="7" t="n">
        <v>44.1</v>
      </c>
      <c r="E4" s="7" t="n">
        <v>39.6</v>
      </c>
    </row>
    <row r="5" spans="1:5">
      <c r="A5" s="4" t="s">
        <v>345</v>
      </c>
      <c r="B5" s="9" t="n">
        <v>7.9</v>
      </c>
      <c r="C5" s="9" t="n">
        <v>-2.4</v>
      </c>
      <c r="D5" s="5" t="n">
        <v>15</v>
      </c>
      <c r="E5" s="9" t="n">
        <v>-4.8</v>
      </c>
    </row>
    <row r="6" spans="1:5">
      <c r="A6" s="4" t="s">
        <v>346</v>
      </c>
      <c r="B6" s="9" t="n">
        <v>0.7</v>
      </c>
      <c r="C6" s="9" t="n">
        <v>5.4</v>
      </c>
      <c r="D6" s="9" t="n">
        <v>1.1</v>
      </c>
      <c r="E6" s="9" t="n">
        <v>6.6</v>
      </c>
    </row>
    <row r="7" spans="1:5">
      <c r="A7" s="4" t="s">
        <v>347</v>
      </c>
      <c r="C7" s="9" t="n">
        <v>-157.6</v>
      </c>
      <c r="E7" s="9" t="n">
        <v>-162.6</v>
      </c>
    </row>
    <row r="8" spans="1:5">
      <c r="A8" s="4" t="s">
        <v>348</v>
      </c>
      <c r="C8" s="9" t="n">
        <v>0.3</v>
      </c>
      <c r="D8" s="9" t="n">
        <v>1.4</v>
      </c>
      <c r="E8" s="9" t="n">
        <v>0.5</v>
      </c>
    </row>
    <row r="9" spans="1:5">
      <c r="A9" s="4" t="s">
        <v>124</v>
      </c>
      <c r="B9" s="9" t="n">
        <v>0.6</v>
      </c>
      <c r="C9" s="9" t="n">
        <v>0.3</v>
      </c>
      <c r="D9" s="9" t="n">
        <v>1.2</v>
      </c>
      <c r="E9" s="9" t="n">
        <v>0.6</v>
      </c>
    </row>
    <row r="10" spans="1:5">
      <c r="A10" s="4" t="s">
        <v>88</v>
      </c>
      <c r="B10" s="9" t="n">
        <v>32.4</v>
      </c>
      <c r="C10" s="9" t="n">
        <v>-131.1</v>
      </c>
      <c r="D10" s="9" t="n">
        <v>61.4</v>
      </c>
      <c r="E10" s="9" t="n">
        <v>-120.1</v>
      </c>
    </row>
    <row r="11" spans="1:5">
      <c r="A11" s="3" t="s">
        <v>349</v>
      </c>
    </row>
    <row r="12" spans="1:5">
      <c r="A12" s="4" t="s">
        <v>89</v>
      </c>
      <c r="B12" s="9" t="n">
        <v>32.4</v>
      </c>
      <c r="C12" s="9" t="n">
        <v>-131.1</v>
      </c>
      <c r="D12" s="9" t="n">
        <v>61.4</v>
      </c>
      <c r="E12" s="9" t="n">
        <v>-120.1</v>
      </c>
    </row>
    <row r="13" spans="1:5">
      <c r="A13" s="3" t="s">
        <v>350</v>
      </c>
    </row>
    <row r="14" spans="1:5">
      <c r="A14" s="4" t="s">
        <v>95</v>
      </c>
      <c r="C14" s="9" t="n">
        <v>13.3</v>
      </c>
      <c r="E14" s="9" t="n">
        <v>13.3</v>
      </c>
    </row>
    <row r="15" spans="1:5">
      <c r="A15" s="4" t="s">
        <v>35</v>
      </c>
      <c r="C15" s="9" t="n">
        <v>-0.2</v>
      </c>
      <c r="E15" s="9" t="n">
        <v>-0.3</v>
      </c>
    </row>
    <row r="16" spans="1:5">
      <c r="A16" s="4" t="s">
        <v>96</v>
      </c>
      <c r="C16" s="9" t="n">
        <v>-0.2</v>
      </c>
      <c r="E16" s="9" t="n">
        <v>0.1</v>
      </c>
    </row>
    <row r="17" spans="1:5">
      <c r="A17" s="4" t="s">
        <v>103</v>
      </c>
      <c r="B17" s="9" t="n">
        <v>33.4</v>
      </c>
      <c r="C17" s="9" t="n">
        <v>-116.4</v>
      </c>
      <c r="D17" s="9" t="n">
        <v>63.5</v>
      </c>
      <c r="E17" s="5" t="n">
        <v>-105</v>
      </c>
    </row>
    <row r="18" spans="1:5">
      <c r="A18" s="4" t="s">
        <v>351</v>
      </c>
    </row>
    <row r="19" spans="1:5">
      <c r="A19" s="3" t="s">
        <v>343</v>
      </c>
    </row>
    <row r="20" spans="1:5">
      <c r="A20" s="4" t="s">
        <v>352</v>
      </c>
      <c r="D20" s="9" t="n">
        <v>-1.4</v>
      </c>
    </row>
    <row r="21" spans="1:5">
      <c r="A21" s="4" t="s">
        <v>99</v>
      </c>
    </row>
    <row r="22" spans="1:5">
      <c r="A22" s="3" t="s">
        <v>350</v>
      </c>
    </row>
    <row r="23" spans="1:5">
      <c r="A23" s="4" t="s">
        <v>353</v>
      </c>
      <c r="B23" s="9" t="n">
        <v>1.1</v>
      </c>
      <c r="C23" s="9" t="n">
        <v>1.9</v>
      </c>
      <c r="D23" s="9" t="n">
        <v>2.2</v>
      </c>
      <c r="E23" s="9" t="n">
        <v>2.1</v>
      </c>
    </row>
    <row r="24" spans="1:5">
      <c r="A24" s="4" t="s">
        <v>101</v>
      </c>
    </row>
    <row r="25" spans="1:5">
      <c r="A25" s="3" t="s">
        <v>350</v>
      </c>
    </row>
    <row r="26" spans="1:5">
      <c r="A26" s="4" t="s">
        <v>353</v>
      </c>
      <c r="B26" s="7" t="n">
        <v>-0.1</v>
      </c>
      <c r="C26" s="7" t="n">
        <v>-0.1</v>
      </c>
      <c r="D26" s="7" t="n">
        <v>-0.1</v>
      </c>
      <c r="E26"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s>
  <sheetData>
    <row r="1" spans="1:6">
      <c r="A1" s="1" t="s">
        <v>102</v>
      </c>
      <c r="B1" s="2" t="s">
        <v>103</v>
      </c>
      <c r="C1" s="2" t="s">
        <v>62</v>
      </c>
      <c r="D1" s="2" t="s">
        <v>63</v>
      </c>
      <c r="E1" s="2" t="s">
        <v>104</v>
      </c>
      <c r="F1" s="2" t="s">
        <v>65</v>
      </c>
    </row>
    <row r="2" spans="1:6">
      <c r="A2" s="4" t="s">
        <v>105</v>
      </c>
      <c r="F2" s="7" t="n">
        <v>-452.8</v>
      </c>
    </row>
    <row r="3" spans="1:6">
      <c r="A3" s="4" t="s">
        <v>106</v>
      </c>
      <c r="F3" s="9" t="n">
        <v>-452.8</v>
      </c>
    </row>
    <row r="4" spans="1:6">
      <c r="A4" s="4" t="s">
        <v>89</v>
      </c>
      <c r="B4" s="7" t="n">
        <v>233.3</v>
      </c>
    </row>
    <row r="5" spans="1:6">
      <c r="A5" s="4" t="s">
        <v>107</v>
      </c>
      <c r="B5" s="9" t="n">
        <v>27.1</v>
      </c>
    </row>
    <row r="6" spans="1:6">
      <c r="A6" s="4" t="s">
        <v>108</v>
      </c>
      <c r="F6" s="9" t="n">
        <v>-425.7</v>
      </c>
    </row>
    <row r="7" spans="1:6">
      <c r="A7" s="4" t="s">
        <v>109</v>
      </c>
      <c r="F7" s="9" t="n">
        <v>-440.4</v>
      </c>
    </row>
    <row r="8" spans="1:6">
      <c r="A8" s="4" t="s">
        <v>110</v>
      </c>
      <c r="F8" s="9" t="n">
        <v>-440.4</v>
      </c>
    </row>
    <row r="9" spans="1:6">
      <c r="A9" s="4" t="s">
        <v>89</v>
      </c>
      <c r="B9" s="9" t="n">
        <v>196.5</v>
      </c>
    </row>
    <row r="10" spans="1:6">
      <c r="A10" s="4" t="s">
        <v>107</v>
      </c>
      <c r="B10" s="9" t="n">
        <v>14.7</v>
      </c>
    </row>
    <row r="11" spans="1:6">
      <c r="A11" s="4" t="s">
        <v>108</v>
      </c>
      <c r="F11" s="9" t="n">
        <v>-425.7</v>
      </c>
    </row>
    <row r="12" spans="1:6">
      <c r="A12" s="4" t="s">
        <v>111</v>
      </c>
      <c r="B12" s="9" t="n">
        <v>754.3</v>
      </c>
      <c r="C12" s="7" t="n">
        <v>1.2</v>
      </c>
      <c r="D12" s="8" t="n">
        <v>1399</v>
      </c>
      <c r="E12" s="7" t="n">
        <v>-267.2</v>
      </c>
      <c r="F12" s="9" t="n">
        <v>-378.7</v>
      </c>
    </row>
    <row r="13" spans="1:6">
      <c r="A13" s="4" t="s">
        <v>112</v>
      </c>
      <c r="E13" s="9" t="n">
        <v>4.8</v>
      </c>
      <c r="F13" s="9" t="n">
        <v>-4.8</v>
      </c>
    </row>
    <row r="14" spans="1:6">
      <c r="A14" s="4" t="s">
        <v>113</v>
      </c>
      <c r="B14" s="9" t="n">
        <v>754.3</v>
      </c>
      <c r="C14" s="9" t="n">
        <v>1.2</v>
      </c>
      <c r="D14" s="5" t="n">
        <v>1399</v>
      </c>
      <c r="E14" s="9" t="n">
        <v>-262.4</v>
      </c>
      <c r="F14" s="9" t="n">
        <v>-383.5</v>
      </c>
    </row>
    <row r="15" spans="1:6">
      <c r="A15" s="4" t="s">
        <v>89</v>
      </c>
      <c r="B15" s="9" t="n">
        <v>148.4</v>
      </c>
      <c r="E15" s="9" t="n">
        <v>148.4</v>
      </c>
    </row>
    <row r="16" spans="1:6">
      <c r="A16" s="4" t="s">
        <v>107</v>
      </c>
      <c r="B16" s="9" t="n">
        <v>-9.800000000000001</v>
      </c>
      <c r="F16" s="9" t="n">
        <v>-9.800000000000001</v>
      </c>
    </row>
    <row r="17" spans="1:6">
      <c r="A17" s="4" t="s">
        <v>114</v>
      </c>
      <c r="B17" s="9" t="n">
        <v>0.1</v>
      </c>
      <c r="D17" s="9" t="n">
        <v>0.1</v>
      </c>
    </row>
    <row r="18" spans="1:6">
      <c r="A18" s="4" t="s">
        <v>115</v>
      </c>
      <c r="B18" s="9" t="n">
        <v>-39.4</v>
      </c>
      <c r="E18" s="9" t="n">
        <v>-39.4</v>
      </c>
    </row>
    <row r="19" spans="1:6">
      <c r="A19" s="4" t="s">
        <v>116</v>
      </c>
      <c r="B19" s="9" t="n">
        <v>853.6</v>
      </c>
      <c r="C19" s="9" t="n">
        <v>1.2</v>
      </c>
      <c r="D19" s="9" t="n">
        <v>1399.1</v>
      </c>
      <c r="E19" s="9" t="n">
        <v>-153.4</v>
      </c>
      <c r="F19" s="9" t="n">
        <v>-393.3</v>
      </c>
    </row>
    <row r="20" spans="1:6">
      <c r="A20" s="4" t="s">
        <v>117</v>
      </c>
      <c r="F20" s="9" t="n">
        <v>-370.5</v>
      </c>
    </row>
    <row r="21" spans="1:6">
      <c r="A21" s="4" t="s">
        <v>118</v>
      </c>
      <c r="F21" s="9" t="n">
        <v>-370.5</v>
      </c>
    </row>
    <row r="22" spans="1:6">
      <c r="A22" s="4" t="s">
        <v>89</v>
      </c>
      <c r="B22" s="9" t="n">
        <v>77.7</v>
      </c>
    </row>
    <row r="23" spans="1:6">
      <c r="A23" s="4" t="s">
        <v>107</v>
      </c>
      <c r="B23" s="9" t="n">
        <v>-22.8</v>
      </c>
    </row>
    <row r="24" spans="1:6">
      <c r="A24" s="4" t="s">
        <v>116</v>
      </c>
      <c r="B24" s="7" t="n">
        <v>853.6</v>
      </c>
      <c r="C24" s="7" t="n">
        <v>1.2</v>
      </c>
      <c r="D24" s="7" t="n">
        <v>1399.1</v>
      </c>
      <c r="E24" s="7" t="n">
        <v>-153.4</v>
      </c>
      <c r="F24" s="7" t="n">
        <v>-3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2</v>
      </c>
    </row>
    <row r="3" spans="1:3">
      <c r="A3" s="3" t="s">
        <v>180</v>
      </c>
    </row>
    <row r="4" spans="1:3">
      <c r="A4" s="4" t="s">
        <v>355</v>
      </c>
      <c r="B4" s="4" t="s">
        <v>356</v>
      </c>
      <c r="C4" s="4" t="s">
        <v>3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6"/>
  </cols>
  <sheetData>
    <row r="1" spans="1:8">
      <c r="A1" s="1" t="s">
        <v>358</v>
      </c>
      <c r="B1" s="2" t="s">
        <v>71</v>
      </c>
      <c r="E1" s="2" t="s">
        <v>1</v>
      </c>
      <c r="H1" s="2" t="s">
        <v>359</v>
      </c>
    </row>
    <row r="2" spans="1:8">
      <c r="B2" s="2" t="s">
        <v>360</v>
      </c>
      <c r="C2" s="2" t="s">
        <v>25</v>
      </c>
      <c r="D2" s="2" t="s">
        <v>72</v>
      </c>
      <c r="E2" s="2" t="s">
        <v>2</v>
      </c>
      <c r="F2" s="2" t="s">
        <v>25</v>
      </c>
      <c r="G2" s="2" t="s">
        <v>72</v>
      </c>
      <c r="H2" s="2" t="s">
        <v>25</v>
      </c>
    </row>
    <row r="3" spans="1:8">
      <c r="A3" s="3" t="s">
        <v>361</v>
      </c>
    </row>
    <row r="4" spans="1:8">
      <c r="A4" s="4" t="s">
        <v>355</v>
      </c>
      <c r="E4" s="4" t="s">
        <v>356</v>
      </c>
      <c r="G4" s="4" t="s">
        <v>357</v>
      </c>
    </row>
    <row r="5" spans="1:8">
      <c r="A5" s="4" t="s">
        <v>362</v>
      </c>
      <c r="C5" s="7" t="n">
        <v>76.2</v>
      </c>
    </row>
    <row r="6" spans="1:8">
      <c r="A6" s="4" t="s">
        <v>363</v>
      </c>
      <c r="E6" s="4" t="s">
        <v>364</v>
      </c>
    </row>
    <row r="7" spans="1:8">
      <c r="A7" s="4" t="s">
        <v>365</v>
      </c>
      <c r="C7" s="9" t="n">
        <v>70.09999999999999</v>
      </c>
      <c r="E7" s="8" t="n">
        <v>64</v>
      </c>
      <c r="F7" s="7" t="n">
        <v>70.09999999999999</v>
      </c>
      <c r="H7" s="7" t="n">
        <v>70.09999999999999</v>
      </c>
    </row>
    <row r="8" spans="1:8">
      <c r="A8" s="4" t="s">
        <v>366</v>
      </c>
      <c r="D8" s="7" t="n">
        <v>0.3</v>
      </c>
      <c r="E8" s="7" t="n">
        <v>1.4</v>
      </c>
      <c r="G8" s="7" t="n">
        <v>0.5</v>
      </c>
    </row>
    <row r="9" spans="1:8">
      <c r="A9" s="4" t="s">
        <v>351</v>
      </c>
    </row>
    <row r="10" spans="1:8">
      <c r="A10" s="3" t="s">
        <v>361</v>
      </c>
    </row>
    <row r="11" spans="1:8">
      <c r="A11" s="4" t="s">
        <v>367</v>
      </c>
      <c r="E11" s="4" t="s">
        <v>368</v>
      </c>
    </row>
    <row r="12" spans="1:8">
      <c r="A12" s="4" t="s">
        <v>369</v>
      </c>
    </row>
    <row r="13" spans="1:8">
      <c r="A13" s="3" t="s">
        <v>361</v>
      </c>
    </row>
    <row r="14" spans="1:8">
      <c r="A14" s="4" t="s">
        <v>370</v>
      </c>
      <c r="B14" s="7" t="n">
        <v>1.4</v>
      </c>
    </row>
    <row r="15" spans="1:8">
      <c r="A15" s="4" t="s">
        <v>371</v>
      </c>
    </row>
    <row r="16" spans="1:8">
      <c r="A16" s="3" t="s">
        <v>361</v>
      </c>
    </row>
    <row r="17" spans="1:8">
      <c r="A17" s="4" t="s">
        <v>372</v>
      </c>
      <c r="C17" s="9" t="n">
        <v>4.5</v>
      </c>
      <c r="E17" s="7" t="n">
        <v>1.7</v>
      </c>
    </row>
    <row r="18" spans="1:8">
      <c r="A18" s="4" t="s">
        <v>373</v>
      </c>
    </row>
    <row r="19" spans="1:8">
      <c r="A19" s="3" t="s">
        <v>361</v>
      </c>
    </row>
    <row r="20" spans="1:8">
      <c r="A20" s="4" t="s">
        <v>374</v>
      </c>
      <c r="E20" s="9" t="n">
        <v>3.1</v>
      </c>
    </row>
    <row r="21" spans="1:8">
      <c r="A21" s="4" t="s">
        <v>59</v>
      </c>
      <c r="E21" s="5" t="n">
        <v>67</v>
      </c>
    </row>
    <row r="22" spans="1:8">
      <c r="A22" s="4" t="s">
        <v>365</v>
      </c>
      <c r="E22" s="5" t="n">
        <v>64</v>
      </c>
    </row>
    <row r="23" spans="1:8">
      <c r="A23" s="4" t="s">
        <v>375</v>
      </c>
      <c r="E23" s="8" t="n">
        <v>3</v>
      </c>
    </row>
    <row r="24" spans="1:8">
      <c r="A24" s="4" t="s">
        <v>376</v>
      </c>
    </row>
    <row r="25" spans="1:8">
      <c r="A25" s="3" t="s">
        <v>361</v>
      </c>
    </row>
    <row r="26" spans="1:8">
      <c r="A26" s="4" t="s">
        <v>377</v>
      </c>
      <c r="C26" s="9" t="n">
        <v>6.1</v>
      </c>
      <c r="F26" s="9" t="n">
        <v>6.1</v>
      </c>
      <c r="H26" s="9" t="n">
        <v>6.1</v>
      </c>
    </row>
    <row r="27" spans="1:8">
      <c r="A27" s="4" t="s">
        <v>378</v>
      </c>
    </row>
    <row r="28" spans="1:8">
      <c r="A28" s="3" t="s">
        <v>361</v>
      </c>
    </row>
    <row r="29" spans="1:8">
      <c r="A29" s="4" t="s">
        <v>379</v>
      </c>
      <c r="E29" s="4" t="s">
        <v>380</v>
      </c>
    </row>
    <row r="30" spans="1:8">
      <c r="A30" s="4" t="s">
        <v>381</v>
      </c>
    </row>
    <row r="31" spans="1:8">
      <c r="A31" s="3" t="s">
        <v>361</v>
      </c>
    </row>
    <row r="32" spans="1:8">
      <c r="A32" s="4" t="s">
        <v>382</v>
      </c>
      <c r="F32" s="9" t="n">
        <v>-24.1</v>
      </c>
      <c r="G32" s="9" t="n">
        <v>-149.9</v>
      </c>
    </row>
    <row r="33" spans="1:8">
      <c r="A33" s="4" t="s">
        <v>383</v>
      </c>
    </row>
    <row r="34" spans="1:8">
      <c r="A34" s="3" t="s">
        <v>361</v>
      </c>
    </row>
    <row r="35" spans="1:8">
      <c r="A35" s="4" t="s">
        <v>382</v>
      </c>
      <c r="H35" s="9" t="n">
        <v>13.7</v>
      </c>
    </row>
    <row r="36" spans="1:8">
      <c r="A36" s="4" t="s">
        <v>384</v>
      </c>
    </row>
    <row r="37" spans="1:8">
      <c r="A37" s="3" t="s">
        <v>361</v>
      </c>
    </row>
    <row r="38" spans="1:8">
      <c r="A38" s="4" t="s">
        <v>382</v>
      </c>
      <c r="G38" s="9" t="n">
        <v>-141.9</v>
      </c>
    </row>
    <row r="39" spans="1:8">
      <c r="A39" s="4" t="s">
        <v>385</v>
      </c>
    </row>
    <row r="40" spans="1:8">
      <c r="A40" s="3" t="s">
        <v>361</v>
      </c>
    </row>
    <row r="41" spans="1:8">
      <c r="A41" s="4" t="s">
        <v>386</v>
      </c>
      <c r="C41" s="5" t="n">
        <v>652</v>
      </c>
      <c r="F41" s="5" t="n">
        <v>652</v>
      </c>
      <c r="H41" s="5" t="n">
        <v>652</v>
      </c>
    </row>
    <row r="42" spans="1:8">
      <c r="A42" s="4" t="s">
        <v>387</v>
      </c>
    </row>
    <row r="43" spans="1:8">
      <c r="A43" s="3" t="s">
        <v>361</v>
      </c>
    </row>
    <row r="44" spans="1:8">
      <c r="A44" s="4" t="s">
        <v>386</v>
      </c>
      <c r="C44" s="9" t="n">
        <v>0.5</v>
      </c>
      <c r="F44" s="9" t="n">
        <v>0.5</v>
      </c>
      <c r="H44" s="9" t="n">
        <v>0.5</v>
      </c>
    </row>
    <row r="45" spans="1:8">
      <c r="A45" s="4" t="s">
        <v>388</v>
      </c>
    </row>
    <row r="46" spans="1:8">
      <c r="A46" s="3" t="s">
        <v>361</v>
      </c>
    </row>
    <row r="47" spans="1:8">
      <c r="A47" s="4" t="s">
        <v>382</v>
      </c>
      <c r="G47" s="5" t="n">
        <v>-8</v>
      </c>
    </row>
    <row r="48" spans="1:8">
      <c r="A48" s="4" t="s">
        <v>389</v>
      </c>
    </row>
    <row r="49" spans="1:8">
      <c r="A49" s="3" t="s">
        <v>361</v>
      </c>
    </row>
    <row r="50" spans="1:8">
      <c r="A50" s="4" t="s">
        <v>386</v>
      </c>
      <c r="C50" s="8" t="n">
        <v>50</v>
      </c>
      <c r="F50" s="8" t="n">
        <v>50</v>
      </c>
      <c r="H50" s="5" t="n">
        <v>50</v>
      </c>
    </row>
    <row r="51" spans="1:8">
      <c r="A51" s="4" t="s">
        <v>390</v>
      </c>
    </row>
    <row r="52" spans="1:8">
      <c r="A52" s="3" t="s">
        <v>361</v>
      </c>
    </row>
    <row r="53" spans="1:8">
      <c r="A53" s="4" t="s">
        <v>382</v>
      </c>
      <c r="G53" s="9" t="n">
        <v>-12.7</v>
      </c>
      <c r="H53" s="7" t="n">
        <v>-186.7</v>
      </c>
    </row>
    <row r="54" spans="1:8">
      <c r="A54" s="4" t="s">
        <v>391</v>
      </c>
    </row>
    <row r="55" spans="1:8">
      <c r="A55" s="3" t="s">
        <v>361</v>
      </c>
    </row>
    <row r="56" spans="1:8">
      <c r="A56" s="4" t="s">
        <v>382</v>
      </c>
      <c r="G56" s="7" t="n">
        <v>-7.7</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71</v>
      </c>
      <c r="D1" s="2" t="s">
        <v>1</v>
      </c>
    </row>
    <row r="2" spans="1:6">
      <c r="B2" s="2" t="s">
        <v>2</v>
      </c>
      <c r="C2" s="2" t="s">
        <v>72</v>
      </c>
      <c r="D2" s="2" t="s">
        <v>2</v>
      </c>
      <c r="E2" s="2" t="s">
        <v>72</v>
      </c>
      <c r="F2" s="2" t="s">
        <v>25</v>
      </c>
    </row>
    <row r="3" spans="1:6">
      <c r="A3" s="3" t="s">
        <v>393</v>
      </c>
    </row>
    <row r="4" spans="1:6">
      <c r="A4" s="4" t="s">
        <v>394</v>
      </c>
      <c r="D4" s="7" t="n">
        <v>754.3</v>
      </c>
    </row>
    <row r="5" spans="1:6">
      <c r="A5" s="4" t="s">
        <v>395</v>
      </c>
      <c r="D5" s="9" t="n">
        <v>754.3</v>
      </c>
    </row>
    <row r="6" spans="1:6">
      <c r="A6" s="4" t="s">
        <v>396</v>
      </c>
      <c r="B6" s="7" t="n">
        <v>853.6</v>
      </c>
      <c r="D6" s="9" t="n">
        <v>853.6</v>
      </c>
    </row>
    <row r="7" spans="1:6">
      <c r="A7" s="4" t="s">
        <v>397</v>
      </c>
    </row>
    <row r="8" spans="1:6">
      <c r="A8" s="3" t="s">
        <v>393</v>
      </c>
    </row>
    <row r="9" spans="1:6">
      <c r="A9" s="4" t="s">
        <v>394</v>
      </c>
      <c r="B9" s="9" t="n">
        <v>-201.2</v>
      </c>
      <c r="C9" s="7" t="n">
        <v>-260.6</v>
      </c>
      <c r="D9" s="9" t="n">
        <v>-211.9</v>
      </c>
      <c r="E9" s="7" t="n">
        <v>-269.6</v>
      </c>
    </row>
    <row r="10" spans="1:6">
      <c r="A10" s="4" t="s">
        <v>398</v>
      </c>
      <c r="B10" s="9" t="n">
        <v>-25.2</v>
      </c>
      <c r="C10" s="9" t="n">
        <v>14.8</v>
      </c>
      <c r="D10" s="9" t="n">
        <v>-14.5</v>
      </c>
      <c r="E10" s="9" t="n">
        <v>23.8</v>
      </c>
    </row>
    <row r="11" spans="1:6">
      <c r="A11" s="4" t="s">
        <v>396</v>
      </c>
      <c r="B11" s="9" t="n">
        <v>-226.4</v>
      </c>
      <c r="C11" s="9" t="n">
        <v>-245.8</v>
      </c>
      <c r="D11" s="9" t="n">
        <v>-226.4</v>
      </c>
      <c r="E11" s="9" t="n">
        <v>-245.8</v>
      </c>
    </row>
    <row r="12" spans="1:6">
      <c r="A12" s="4" t="s">
        <v>157</v>
      </c>
    </row>
    <row r="13" spans="1:6">
      <c r="A13" s="3" t="s">
        <v>393</v>
      </c>
    </row>
    <row r="14" spans="1:6">
      <c r="A14" s="4" t="s">
        <v>394</v>
      </c>
      <c r="C14" s="9" t="n">
        <v>1.6</v>
      </c>
      <c r="D14" s="9" t="n">
        <v>4.8</v>
      </c>
      <c r="E14" s="9" t="n">
        <v>1.8</v>
      </c>
    </row>
    <row r="15" spans="1:6">
      <c r="A15" s="4" t="s">
        <v>399</v>
      </c>
      <c r="B15" s="9" t="n">
        <v>-4.8</v>
      </c>
      <c r="D15" s="9" t="n">
        <v>-4.8</v>
      </c>
    </row>
    <row r="16" spans="1:6">
      <c r="A16" s="4" t="s">
        <v>395</v>
      </c>
      <c r="C16" s="9" t="n">
        <v>1.6</v>
      </c>
      <c r="E16" s="9" t="n">
        <v>1.8</v>
      </c>
    </row>
    <row r="17" spans="1:6">
      <c r="A17" s="4" t="s">
        <v>398</v>
      </c>
      <c r="C17" s="9" t="n">
        <v>-0.4</v>
      </c>
      <c r="E17" s="9" t="n">
        <v>-0.6</v>
      </c>
    </row>
    <row r="18" spans="1:6">
      <c r="A18" s="4" t="s">
        <v>396</v>
      </c>
      <c r="C18" s="9" t="n">
        <v>1.2</v>
      </c>
      <c r="E18" s="9" t="n">
        <v>1.2</v>
      </c>
    </row>
    <row r="19" spans="1:6">
      <c r="A19" s="4" t="s">
        <v>400</v>
      </c>
    </row>
    <row r="20" spans="1:6">
      <c r="A20" s="3" t="s">
        <v>393</v>
      </c>
    </row>
    <row r="21" spans="1:6">
      <c r="A21" s="4" t="s">
        <v>394</v>
      </c>
      <c r="B21" s="9" t="n">
        <v>-170.4</v>
      </c>
      <c r="C21" s="9" t="n">
        <v>-181.7</v>
      </c>
      <c r="D21" s="9" t="n">
        <v>-172.8</v>
      </c>
      <c r="E21" s="9" t="n">
        <v>-184.8</v>
      </c>
    </row>
    <row r="22" spans="1:6">
      <c r="A22" s="4" t="s">
        <v>398</v>
      </c>
      <c r="B22" s="9" t="n">
        <v>2.5</v>
      </c>
      <c r="C22" s="9" t="n">
        <v>0.8</v>
      </c>
      <c r="D22" s="9" t="n">
        <v>4.9</v>
      </c>
      <c r="E22" s="9" t="n">
        <v>3.9</v>
      </c>
    </row>
    <row r="23" spans="1:6">
      <c r="A23" s="4" t="s">
        <v>396</v>
      </c>
      <c r="B23" s="9" t="n">
        <v>-167.9</v>
      </c>
      <c r="C23" s="9" t="n">
        <v>-180.9</v>
      </c>
      <c r="D23" s="9" t="n">
        <v>-167.9</v>
      </c>
      <c r="E23" s="9" t="n">
        <v>-180.9</v>
      </c>
    </row>
    <row r="24" spans="1:6">
      <c r="A24" s="4" t="s">
        <v>401</v>
      </c>
    </row>
    <row r="25" spans="1:6">
      <c r="A25" s="3" t="s">
        <v>393</v>
      </c>
    </row>
    <row r="26" spans="1:6">
      <c r="A26" s="4" t="s">
        <v>394</v>
      </c>
      <c r="B26" s="9" t="n">
        <v>1.1</v>
      </c>
      <c r="C26" s="9" t="n">
        <v>1.7</v>
      </c>
      <c r="D26" s="9" t="n">
        <v>1.2</v>
      </c>
      <c r="E26" s="9" t="n">
        <v>1.8</v>
      </c>
    </row>
    <row r="27" spans="1:6">
      <c r="A27" s="4" t="s">
        <v>398</v>
      </c>
      <c r="B27" s="9" t="n">
        <v>-0.1</v>
      </c>
      <c r="C27" s="9" t="n">
        <v>-0.1</v>
      </c>
      <c r="D27" s="9" t="n">
        <v>-0.2</v>
      </c>
      <c r="E27" s="9" t="n">
        <v>-0.2</v>
      </c>
    </row>
    <row r="28" spans="1:6">
      <c r="A28" s="4" t="s">
        <v>396</v>
      </c>
      <c r="B28" s="5" t="n">
        <v>1</v>
      </c>
      <c r="C28" s="9" t="n">
        <v>1.6</v>
      </c>
      <c r="D28" s="5" t="n">
        <v>1</v>
      </c>
      <c r="E28" s="9" t="n">
        <v>1.6</v>
      </c>
    </row>
    <row r="29" spans="1:6">
      <c r="A29" s="4" t="s">
        <v>402</v>
      </c>
    </row>
    <row r="30" spans="1:6">
      <c r="A30" s="3" t="s">
        <v>393</v>
      </c>
    </row>
    <row r="31" spans="1:6">
      <c r="A31" s="4" t="s">
        <v>394</v>
      </c>
      <c r="C31" s="9" t="n">
        <v>-1.4</v>
      </c>
      <c r="E31" s="5" t="n">
        <v>-2</v>
      </c>
    </row>
    <row r="32" spans="1:6">
      <c r="A32" s="4" t="s">
        <v>398</v>
      </c>
      <c r="C32" s="9" t="n">
        <v>-0.8</v>
      </c>
      <c r="E32" s="9" t="n">
        <v>-0.8</v>
      </c>
    </row>
    <row r="33" spans="1:6">
      <c r="A33" s="4" t="s">
        <v>403</v>
      </c>
      <c r="C33" s="9" t="n">
        <v>0.4</v>
      </c>
      <c r="E33" s="5" t="n">
        <v>1</v>
      </c>
    </row>
    <row r="34" spans="1:6">
      <c r="A34" s="4" t="s">
        <v>396</v>
      </c>
      <c r="C34" s="9" t="n">
        <v>-1.8</v>
      </c>
      <c r="E34" s="9" t="n">
        <v>-1.8</v>
      </c>
    </row>
    <row r="35" spans="1:6">
      <c r="A35" s="4" t="s">
        <v>404</v>
      </c>
    </row>
    <row r="36" spans="1:6">
      <c r="A36" s="3" t="s">
        <v>393</v>
      </c>
    </row>
    <row r="37" spans="1:6">
      <c r="A37" s="4" t="s">
        <v>394</v>
      </c>
      <c r="B37" s="9" t="n">
        <v>-370.5</v>
      </c>
      <c r="C37" s="9" t="n">
        <v>-440.4</v>
      </c>
      <c r="D37" s="9" t="n">
        <v>-378.7</v>
      </c>
      <c r="E37" s="9" t="n">
        <v>-452.8</v>
      </c>
    </row>
    <row r="38" spans="1:6">
      <c r="A38" s="4" t="s">
        <v>399</v>
      </c>
      <c r="B38" s="9" t="n">
        <v>-4.8</v>
      </c>
      <c r="D38" s="9" t="n">
        <v>-4.8</v>
      </c>
      <c r="F38" s="7" t="n">
        <v>-4.8</v>
      </c>
    </row>
    <row r="39" spans="1:6">
      <c r="A39" s="4" t="s">
        <v>395</v>
      </c>
      <c r="B39" s="9" t="n">
        <v>-370.5</v>
      </c>
      <c r="C39" s="9" t="n">
        <v>-440.4</v>
      </c>
      <c r="D39" s="9" t="n">
        <v>-383.5</v>
      </c>
      <c r="E39" s="9" t="n">
        <v>-452.8</v>
      </c>
    </row>
    <row r="40" spans="1:6">
      <c r="A40" s="4" t="s">
        <v>398</v>
      </c>
      <c r="B40" s="9" t="n">
        <v>-22.8</v>
      </c>
      <c r="C40" s="9" t="n">
        <v>14.7</v>
      </c>
      <c r="D40" s="9" t="n">
        <v>-9.800000000000001</v>
      </c>
      <c r="E40" s="9" t="n">
        <v>27.1</v>
      </c>
    </row>
    <row r="41" spans="1:6">
      <c r="A41" s="4" t="s">
        <v>396</v>
      </c>
      <c r="B41" s="7" t="n">
        <v>-393.3</v>
      </c>
      <c r="C41" s="7" t="n">
        <v>-425.7</v>
      </c>
      <c r="D41" s="7" t="n">
        <v>-393.3</v>
      </c>
      <c r="E41" s="7" t="n">
        <v>-42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8.300000000000001</v>
      </c>
      <c r="C3" s="7" t="n">
        <v>10.7</v>
      </c>
    </row>
    <row r="4" spans="1:3">
      <c r="A4" s="4" t="s">
        <v>408</v>
      </c>
    </row>
    <row r="5" spans="1:3">
      <c r="A5" s="3" t="s">
        <v>406</v>
      </c>
    </row>
    <row r="6" spans="1:3">
      <c r="A6" s="4" t="s">
        <v>407</v>
      </c>
      <c r="B6" s="9" t="n">
        <v>8.300000000000001</v>
      </c>
      <c r="C6" s="9" t="n">
        <v>10.7</v>
      </c>
    </row>
    <row r="7" spans="1:3">
      <c r="A7" s="4" t="s">
        <v>409</v>
      </c>
    </row>
    <row r="8" spans="1:3">
      <c r="A8" s="3" t="s">
        <v>406</v>
      </c>
    </row>
    <row r="9" spans="1:3">
      <c r="A9" s="4" t="s">
        <v>407</v>
      </c>
      <c r="B9" s="7" t="n">
        <v>8.300000000000001</v>
      </c>
      <c r="C9" s="7" t="n">
        <v>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9"/>
    <col customWidth="1" max="3" min="3" width="32"/>
  </cols>
  <sheetData>
    <row r="1" spans="1:3">
      <c r="A1" s="1" t="s">
        <v>410</v>
      </c>
      <c r="B1" s="2" t="s">
        <v>1</v>
      </c>
      <c r="C1" s="2" t="s">
        <v>359</v>
      </c>
    </row>
    <row r="2" spans="1:3">
      <c r="B2" s="2" t="s">
        <v>411</v>
      </c>
      <c r="C2" s="2" t="s">
        <v>412</v>
      </c>
    </row>
    <row r="3" spans="1:3">
      <c r="A3" s="4" t="s">
        <v>413</v>
      </c>
    </row>
    <row r="4" spans="1:3">
      <c r="A4" s="3" t="s">
        <v>414</v>
      </c>
    </row>
    <row r="5" spans="1:3">
      <c r="A5" s="4" t="s">
        <v>415</v>
      </c>
      <c r="B5" s="11" t="n">
        <v>1000</v>
      </c>
    </row>
    <row r="6" spans="1:3">
      <c r="A6" s="4" t="s">
        <v>416</v>
      </c>
      <c r="B6" s="11" t="n">
        <v>965</v>
      </c>
    </row>
    <row r="7" spans="1:3">
      <c r="A7" s="4" t="s">
        <v>417</v>
      </c>
    </row>
    <row r="8" spans="1:3">
      <c r="A8" s="3" t="s">
        <v>414</v>
      </c>
    </row>
    <row r="9" spans="1:3">
      <c r="A9" s="4" t="s">
        <v>418</v>
      </c>
      <c r="B9" s="5" t="n">
        <v>0</v>
      </c>
      <c r="C9"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25</v>
      </c>
      <c r="D1" s="2" t="s">
        <v>72</v>
      </c>
      <c r="E1" s="2" t="s">
        <v>420</v>
      </c>
    </row>
    <row r="2" spans="1:5">
      <c r="A2" s="3" t="s">
        <v>189</v>
      </c>
    </row>
    <row r="3" spans="1:5">
      <c r="A3" s="4" t="s">
        <v>421</v>
      </c>
      <c r="B3" s="7" t="n">
        <v>433.2</v>
      </c>
      <c r="C3" s="7" t="n">
        <v>323.7</v>
      </c>
      <c r="D3" s="7" t="n">
        <v>115.4</v>
      </c>
      <c r="E3" s="7" t="n">
        <v>52.3</v>
      </c>
    </row>
    <row r="4" spans="1:5">
      <c r="A4" s="4" t="s">
        <v>422</v>
      </c>
      <c r="B4" s="9" t="n">
        <v>458.6</v>
      </c>
      <c r="C4" s="9" t="n">
        <v>471.1</v>
      </c>
    </row>
    <row r="5" spans="1:5">
      <c r="A5" s="4" t="s">
        <v>423</v>
      </c>
      <c r="B5" s="9" t="n">
        <v>853.6</v>
      </c>
      <c r="C5" s="9" t="n">
        <v>754.3</v>
      </c>
    </row>
    <row r="6" spans="1:5">
      <c r="A6" s="4" t="s">
        <v>424</v>
      </c>
      <c r="B6" s="9" t="n">
        <v>433.2</v>
      </c>
      <c r="C6" s="9" t="n">
        <v>323.7</v>
      </c>
    </row>
    <row r="7" spans="1:5">
      <c r="A7" s="4" t="s">
        <v>425</v>
      </c>
      <c r="B7" s="9" t="n">
        <v>449.3</v>
      </c>
      <c r="C7" s="9" t="n">
        <v>495.1</v>
      </c>
    </row>
    <row r="8" spans="1:5">
      <c r="A8" s="4" t="s">
        <v>426</v>
      </c>
      <c r="B8" s="7" t="n">
        <v>2611.4</v>
      </c>
      <c r="C8" s="7" t="n">
        <v>298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71</v>
      </c>
      <c r="C1" s="2" t="s">
        <v>1</v>
      </c>
    </row>
    <row r="2" spans="1:4">
      <c r="B2" s="2" t="s">
        <v>72</v>
      </c>
      <c r="C2" s="2" t="s">
        <v>72</v>
      </c>
      <c r="D2" s="2" t="s">
        <v>428</v>
      </c>
    </row>
    <row r="3" spans="1:4">
      <c r="A3" s="4" t="s">
        <v>429</v>
      </c>
    </row>
    <row r="4" spans="1:4">
      <c r="A4" s="3" t="s">
        <v>430</v>
      </c>
    </row>
    <row r="5" spans="1:4">
      <c r="A5" s="4" t="s">
        <v>431</v>
      </c>
      <c r="B5" s="7" t="n">
        <v>2.6</v>
      </c>
      <c r="C5" s="7" t="n">
        <v>5.2</v>
      </c>
    </row>
    <row r="6" spans="1:4">
      <c r="A6" s="4" t="s">
        <v>432</v>
      </c>
    </row>
    <row r="7" spans="1:4">
      <c r="A7" s="3" t="s">
        <v>430</v>
      </c>
    </row>
    <row r="8" spans="1:4">
      <c r="A8" s="4" t="s">
        <v>431</v>
      </c>
      <c r="B8" s="7" t="n">
        <v>1.6</v>
      </c>
      <c r="C8" s="7" t="n">
        <v>3.1</v>
      </c>
    </row>
    <row r="9" spans="1:4">
      <c r="A9" s="4" t="s">
        <v>433</v>
      </c>
    </row>
    <row r="10" spans="1:4">
      <c r="A10" s="3" t="s">
        <v>430</v>
      </c>
    </row>
    <row r="11" spans="1:4">
      <c r="A11" s="4" t="s">
        <v>434</v>
      </c>
      <c r="D11" s="7"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89</v>
      </c>
      <c r="B4" s="7" t="n">
        <v>148.4</v>
      </c>
      <c r="C4" s="7" t="n">
        <v>233.3</v>
      </c>
    </row>
    <row r="5" spans="1:3">
      <c r="A5" s="4" t="s">
        <v>121</v>
      </c>
      <c r="B5" s="9" t="n">
        <v>24.5</v>
      </c>
      <c r="C5" s="9" t="n">
        <v>20.2</v>
      </c>
    </row>
    <row r="6" spans="1:3">
      <c r="A6" s="4" t="s">
        <v>37</v>
      </c>
      <c r="B6" s="9" t="n">
        <v>17.2</v>
      </c>
      <c r="C6" s="9" t="n">
        <v>-144.4</v>
      </c>
    </row>
    <row r="7" spans="1:3">
      <c r="A7" s="4" t="s">
        <v>84</v>
      </c>
      <c r="B7" s="9" t="n">
        <v>2.4</v>
      </c>
    </row>
    <row r="8" spans="1:3">
      <c r="A8" s="4" t="s">
        <v>122</v>
      </c>
      <c r="B8" s="5" t="n">
        <v>4</v>
      </c>
      <c r="C8" s="9" t="n">
        <v>5.1</v>
      </c>
    </row>
    <row r="9" spans="1:3">
      <c r="A9" s="4" t="s">
        <v>123</v>
      </c>
      <c r="B9" s="9" t="n">
        <v>4.8</v>
      </c>
      <c r="C9" s="9" t="n">
        <v>8.4</v>
      </c>
    </row>
    <row r="10" spans="1:3">
      <c r="A10" s="4" t="s">
        <v>124</v>
      </c>
      <c r="B10" s="9" t="n">
        <v>1.8</v>
      </c>
      <c r="C10" s="9" t="n">
        <v>0.9</v>
      </c>
    </row>
    <row r="11" spans="1:3">
      <c r="A11" s="3" t="s">
        <v>125</v>
      </c>
    </row>
    <row r="12" spans="1:3">
      <c r="A12" s="4" t="s">
        <v>29</v>
      </c>
      <c r="B12" s="9" t="n">
        <v>-59.6</v>
      </c>
      <c r="C12" s="9" t="n">
        <v>-75.09999999999999</v>
      </c>
    </row>
    <row r="13" spans="1:3">
      <c r="A13" s="4" t="s">
        <v>126</v>
      </c>
      <c r="B13" s="9" t="n">
        <v>-40.4</v>
      </c>
      <c r="C13" s="9" t="n">
        <v>22.9</v>
      </c>
    </row>
    <row r="14" spans="1:3">
      <c r="A14" s="4" t="s">
        <v>127</v>
      </c>
      <c r="B14" s="9" t="n">
        <v>-3.2</v>
      </c>
      <c r="C14" s="9" t="n">
        <v>2.5</v>
      </c>
    </row>
    <row r="15" spans="1:3">
      <c r="A15" s="4" t="s">
        <v>52</v>
      </c>
      <c r="B15" s="5" t="n">
        <v>24</v>
      </c>
      <c r="C15" s="9" t="n">
        <v>15.2</v>
      </c>
    </row>
    <row r="16" spans="1:3">
      <c r="A16" s="4" t="s">
        <v>53</v>
      </c>
      <c r="B16" s="9" t="n">
        <v>20.4</v>
      </c>
      <c r="C16" s="9" t="n">
        <v>6.5</v>
      </c>
    </row>
    <row r="17" spans="1:3">
      <c r="A17" s="4" t="s">
        <v>128</v>
      </c>
      <c r="B17" s="9" t="n">
        <v>23.3</v>
      </c>
      <c r="C17" s="9" t="n">
        <v>2.6</v>
      </c>
    </row>
    <row r="18" spans="1:3">
      <c r="A18" s="4" t="s">
        <v>124</v>
      </c>
      <c r="B18" s="9" t="n">
        <v>2.1</v>
      </c>
      <c r="C18" s="9" t="n">
        <v>3.5</v>
      </c>
    </row>
    <row r="19" spans="1:3">
      <c r="A19" s="4" t="s">
        <v>129</v>
      </c>
      <c r="B19" s="9" t="n">
        <v>169.7</v>
      </c>
      <c r="C19" s="9" t="n">
        <v>101.6</v>
      </c>
    </row>
    <row r="20" spans="1:3">
      <c r="A20" s="3" t="s">
        <v>130</v>
      </c>
    </row>
    <row r="21" spans="1:3">
      <c r="A21" s="4" t="s">
        <v>131</v>
      </c>
      <c r="B21" s="9" t="n">
        <v>-24.8</v>
      </c>
      <c r="C21" s="9" t="n">
        <v>-26.6</v>
      </c>
    </row>
    <row r="22" spans="1:3">
      <c r="A22" s="4" t="s">
        <v>132</v>
      </c>
      <c r="B22" s="9" t="n">
        <v>-11.2</v>
      </c>
      <c r="C22" s="9" t="n">
        <v>-26.6</v>
      </c>
    </row>
    <row r="23" spans="1:3">
      <c r="A23" s="3" t="s">
        <v>133</v>
      </c>
    </row>
    <row r="24" spans="1:3">
      <c r="A24" s="4" t="s">
        <v>134</v>
      </c>
      <c r="C24" s="9" t="n">
        <v>160.8</v>
      </c>
    </row>
    <row r="25" spans="1:3">
      <c r="A25" s="4" t="s">
        <v>135</v>
      </c>
      <c r="B25" s="9" t="n">
        <v>-0.3</v>
      </c>
      <c r="C25" s="9" t="n">
        <v>-146.3</v>
      </c>
    </row>
    <row r="26" spans="1:3">
      <c r="A26" s="4" t="s">
        <v>136</v>
      </c>
      <c r="C26" s="9" t="n">
        <v>-0.1</v>
      </c>
    </row>
    <row r="27" spans="1:3">
      <c r="A27" s="4" t="s">
        <v>115</v>
      </c>
      <c r="B27" s="9" t="n">
        <v>-39.4</v>
      </c>
      <c r="C27" s="9" t="n">
        <v>-34.8</v>
      </c>
    </row>
    <row r="28" spans="1:3">
      <c r="A28" s="4" t="s">
        <v>137</v>
      </c>
      <c r="B28" s="9" t="n">
        <v>-39.7</v>
      </c>
      <c r="C28" s="9" t="n">
        <v>-20.4</v>
      </c>
    </row>
    <row r="29" spans="1:3">
      <c r="A29" s="3" t="s">
        <v>138</v>
      </c>
    </row>
    <row r="30" spans="1:3">
      <c r="A30" s="4" t="s">
        <v>139</v>
      </c>
      <c r="B30" s="9" t="n">
        <v>118.8</v>
      </c>
      <c r="C30" s="9" t="n">
        <v>54.6</v>
      </c>
    </row>
    <row r="31" spans="1:3">
      <c r="A31" s="4" t="s">
        <v>95</v>
      </c>
      <c r="B31" s="9" t="n">
        <v>-9.300000000000001</v>
      </c>
      <c r="C31" s="9" t="n">
        <v>8.5</v>
      </c>
    </row>
    <row r="32" spans="1:3">
      <c r="A32" s="4" t="s">
        <v>140</v>
      </c>
      <c r="B32" s="9" t="n">
        <v>323.7</v>
      </c>
      <c r="C32" s="9" t="n">
        <v>52.3</v>
      </c>
    </row>
    <row r="33" spans="1:3">
      <c r="A33" s="4" t="s">
        <v>141</v>
      </c>
      <c r="B33" s="9" t="n">
        <v>433.2</v>
      </c>
      <c r="C33" s="9" t="n">
        <v>115.4</v>
      </c>
    </row>
    <row r="34" spans="1:3">
      <c r="A34" s="3" t="s">
        <v>142</v>
      </c>
    </row>
    <row r="35" spans="1:3">
      <c r="A35" s="4" t="s">
        <v>143</v>
      </c>
      <c r="B35" s="9" t="n">
        <v>9.300000000000001</v>
      </c>
      <c r="C35" s="9" t="n">
        <v>8.5</v>
      </c>
    </row>
    <row r="36" spans="1:3">
      <c r="A36" s="4" t="s">
        <v>53</v>
      </c>
      <c r="B36" s="9" t="n">
        <v>11.5</v>
      </c>
      <c r="C36" s="9" t="n">
        <v>12.2</v>
      </c>
    </row>
    <row r="37" spans="1:3">
      <c r="A37" s="4" t="s">
        <v>144</v>
      </c>
      <c r="B37" s="9" t="n">
        <v>1.9</v>
      </c>
      <c r="C37" s="7" t="n">
        <v>4.1</v>
      </c>
    </row>
    <row r="38" spans="1:3">
      <c r="A38" s="4" t="s">
        <v>145</v>
      </c>
    </row>
    <row r="39" spans="1:3">
      <c r="A39" s="3" t="s">
        <v>130</v>
      </c>
    </row>
    <row r="40" spans="1:3">
      <c r="A40" s="4" t="s">
        <v>146</v>
      </c>
      <c r="B40" s="9" t="n">
        <v>-2.6</v>
      </c>
    </row>
    <row r="41" spans="1:3">
      <c r="A41" s="4" t="s">
        <v>147</v>
      </c>
      <c r="B41" s="7"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58Z</dcterms:created>
  <dcterms:modified xmlns:dcterms="http://purl.org/dc/terms/" xmlns:xsi="http://www.w3.org/2001/XMLSchema-instance" xsi:type="dcterms:W3CDTF">2018-08-07T16:16:58Z</dcterms:modified>
</cp:coreProperties>
</file>